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HAR" sheetId="6" state="visible" r:id="rId6"/>
    <sheet xmlns:r="http://schemas.openxmlformats.org/officeDocument/2006/relationships" name="CONDENSED CONSOLIDATED STATEME7" sheetId="7" state="visible" r:id="rId7"/>
    <sheet xmlns:r="http://schemas.openxmlformats.org/officeDocument/2006/relationships" name="1. Summary of significant accou" sheetId="8" state="visible" r:id="rId8"/>
    <sheet xmlns:r="http://schemas.openxmlformats.org/officeDocument/2006/relationships" name="2. Segment Information and Conc" sheetId="9" state="visible" r:id="rId9"/>
    <sheet xmlns:r="http://schemas.openxmlformats.org/officeDocument/2006/relationships" name="3. Fair Value of Financial Inst" sheetId="10" state="visible" r:id="rId10"/>
    <sheet xmlns:r="http://schemas.openxmlformats.org/officeDocument/2006/relationships" name="4. Inventories" sheetId="11" state="visible" r:id="rId11"/>
    <sheet xmlns:r="http://schemas.openxmlformats.org/officeDocument/2006/relationships" name="5. Property and Equipment" sheetId="12" state="visible" r:id="rId12"/>
    <sheet xmlns:r="http://schemas.openxmlformats.org/officeDocument/2006/relationships" name="6. Goodwill and Other Intangibl" sheetId="13" state="visible" r:id="rId13"/>
    <sheet xmlns:r="http://schemas.openxmlformats.org/officeDocument/2006/relationships" name="7. Lines of Credit" sheetId="14" state="visible" r:id="rId14"/>
    <sheet xmlns:r="http://schemas.openxmlformats.org/officeDocument/2006/relationships" name="8. Notes Payable" sheetId="15" state="visible" r:id="rId15"/>
    <sheet xmlns:r="http://schemas.openxmlformats.org/officeDocument/2006/relationships" name="9. Employee Benefit Plans" sheetId="16" state="visible" r:id="rId16"/>
    <sheet xmlns:r="http://schemas.openxmlformats.org/officeDocument/2006/relationships" name="10. Commitments and Contingenci" sheetId="17" state="visible" r:id="rId17"/>
    <sheet xmlns:r="http://schemas.openxmlformats.org/officeDocument/2006/relationships" name="11. Income Taxes" sheetId="18" state="visible" r:id="rId18"/>
    <sheet xmlns:r="http://schemas.openxmlformats.org/officeDocument/2006/relationships" name="12. Stock Options" sheetId="19" state="visible" r:id="rId19"/>
    <sheet xmlns:r="http://schemas.openxmlformats.org/officeDocument/2006/relationships" name="13. Loss Per Common Share" sheetId="20" state="visible" r:id="rId20"/>
    <sheet xmlns:r="http://schemas.openxmlformats.org/officeDocument/2006/relationships" name="1. Summary of significant acc21" sheetId="21" state="visible" r:id="rId21"/>
    <sheet xmlns:r="http://schemas.openxmlformats.org/officeDocument/2006/relationships" name="2. Segment Information and Co22" sheetId="22" state="visible" r:id="rId22"/>
    <sheet xmlns:r="http://schemas.openxmlformats.org/officeDocument/2006/relationships" name="3. Fair Value of Financial In23" sheetId="23" state="visible" r:id="rId23"/>
    <sheet xmlns:r="http://schemas.openxmlformats.org/officeDocument/2006/relationships" name="4. Inventories (Tables)" sheetId="24" state="visible" r:id="rId24"/>
    <sheet xmlns:r="http://schemas.openxmlformats.org/officeDocument/2006/relationships" name="5. Property and Equipment (Tabl" sheetId="25" state="visible" r:id="rId25"/>
    <sheet xmlns:r="http://schemas.openxmlformats.org/officeDocument/2006/relationships" name="6. Goodwill and Other Intangi26" sheetId="26" state="visible" r:id="rId26"/>
    <sheet xmlns:r="http://schemas.openxmlformats.org/officeDocument/2006/relationships" name="10. Commitments and Contingen27" sheetId="27" state="visible" r:id="rId27"/>
    <sheet xmlns:r="http://schemas.openxmlformats.org/officeDocument/2006/relationships" name="11. Income Taxes (Tables)" sheetId="28" state="visible" r:id="rId28"/>
    <sheet xmlns:r="http://schemas.openxmlformats.org/officeDocument/2006/relationships" name="12. Stock Options (Tables)" sheetId="29" state="visible" r:id="rId29"/>
    <sheet xmlns:r="http://schemas.openxmlformats.org/officeDocument/2006/relationships" name="13. Earnings (Loss) Per Common " sheetId="30" state="visible" r:id="rId30"/>
    <sheet xmlns:r="http://schemas.openxmlformats.org/officeDocument/2006/relationships" name="2. Segment Information and Co31" sheetId="31" state="visible" r:id="rId31"/>
    <sheet xmlns:r="http://schemas.openxmlformats.org/officeDocument/2006/relationships" name="3. Fair Value of Financial In32" sheetId="32" state="visible" r:id="rId32"/>
    <sheet xmlns:r="http://schemas.openxmlformats.org/officeDocument/2006/relationships" name="3. Fair Value of Financial In33" sheetId="33" state="visible" r:id="rId33"/>
    <sheet xmlns:r="http://schemas.openxmlformats.org/officeDocument/2006/relationships" name="3. Fair Value of Financial In34" sheetId="34" state="visible" r:id="rId34"/>
    <sheet xmlns:r="http://schemas.openxmlformats.org/officeDocument/2006/relationships" name="4. Inventories (Details)" sheetId="35" state="visible" r:id="rId35"/>
    <sheet xmlns:r="http://schemas.openxmlformats.org/officeDocument/2006/relationships" name="5. Property and Equipment (Deta" sheetId="36" state="visible" r:id="rId36"/>
    <sheet xmlns:r="http://schemas.openxmlformats.org/officeDocument/2006/relationships" name="5. Property and Equipment (De37" sheetId="37" state="visible" r:id="rId37"/>
    <sheet xmlns:r="http://schemas.openxmlformats.org/officeDocument/2006/relationships" name="6. Goodwill and Other Intangi38" sheetId="38" state="visible" r:id="rId38"/>
    <sheet xmlns:r="http://schemas.openxmlformats.org/officeDocument/2006/relationships" name="6. Goodwill and Other Intangi39" sheetId="39" state="visible" r:id="rId39"/>
    <sheet xmlns:r="http://schemas.openxmlformats.org/officeDocument/2006/relationships" name="10. Commitments and Contingen40" sheetId="40" state="visible" r:id="rId40"/>
    <sheet xmlns:r="http://schemas.openxmlformats.org/officeDocument/2006/relationships" name="10. Commitments and Contingen41" sheetId="41" state="visible" r:id="rId41"/>
    <sheet xmlns:r="http://schemas.openxmlformats.org/officeDocument/2006/relationships" name="11. Income Taxes (Details)" sheetId="42" state="visible" r:id="rId42"/>
    <sheet xmlns:r="http://schemas.openxmlformats.org/officeDocument/2006/relationships" name="11. Income Taxes (Details 1)" sheetId="43" state="visible" r:id="rId43"/>
    <sheet xmlns:r="http://schemas.openxmlformats.org/officeDocument/2006/relationships" name="12. Stock Options (Details)" sheetId="44" state="visible" r:id="rId44"/>
    <sheet xmlns:r="http://schemas.openxmlformats.org/officeDocument/2006/relationships" name="12. Stock Options (Details 1)" sheetId="45" state="visible" r:id="rId45"/>
    <sheet xmlns:r="http://schemas.openxmlformats.org/officeDocument/2006/relationships" name="13. Earnings (Loss) Per Commo46" sheetId="46" state="visible" r:id="rId46"/>
    <sheet xmlns:r="http://schemas.openxmlformats.org/officeDocument/2006/relationships" name="13. Earnings (Loss) Per Commo47" sheetId="47" state="visible" r:id="rId47"/>
  </sheets>
  <definedNames/>
  <calcPr calcId="124519" fullCalcOnLoad="1"/>
</workbook>
</file>

<file path=xl/sharedStrings.xml><?xml version="1.0" encoding="utf-8"?>
<sst xmlns="http://schemas.openxmlformats.org/spreadsheetml/2006/main" uniqueCount="404">
  <si>
    <t>Document and Entity Information - USD ($)</t>
  </si>
  <si>
    <t>12 Months Ended</t>
  </si>
  <si>
    <t>Jun. 30, 2018</t>
  </si>
  <si>
    <t>Sep. 03, 2018</t>
  </si>
  <si>
    <t>Document And Entity Information</t>
  </si>
  <si>
    <t>Entity Registrant Name</t>
  </si>
  <si>
    <t>SCIENTIFIC INDUSTRIES INC</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Public Float</t>
  </si>
  <si>
    <t>Document Fiscal Period Focus</t>
  </si>
  <si>
    <t>FY</t>
  </si>
  <si>
    <t>Document Fiscal Year Focus</t>
  </si>
  <si>
    <t>CONDENSED CONSOLIDATED BALANCE SHEETS - USD ($)</t>
  </si>
  <si>
    <t>Jun. 30, 2017</t>
  </si>
  <si>
    <t>Current Assets:</t>
  </si>
  <si>
    <t>Cash and cash equivalents</t>
  </si>
  <si>
    <t>Investment securities</t>
  </si>
  <si>
    <t>Trade accounts receivable, less allowance for doubtful accounts of $11,600 in 2017 and 2016</t>
  </si>
  <si>
    <t>Inventories</t>
  </si>
  <si>
    <t>Prepaid expenses and other current assets</t>
  </si>
  <si>
    <t>Total current assets</t>
  </si>
  <si>
    <t>Property and equipment, net</t>
  </si>
  <si>
    <t>Intangible assets, net</t>
  </si>
  <si>
    <t>Goodwill</t>
  </si>
  <si>
    <t>Trade accounts receivable, less current portion</t>
  </si>
  <si>
    <t>Other assets</t>
  </si>
  <si>
    <t>Deferred taxes</t>
  </si>
  <si>
    <t>Total assets</t>
  </si>
  <si>
    <t>Current Liabilities:</t>
  </si>
  <si>
    <t>Accounts payable</t>
  </si>
  <si>
    <t>Accrued expenses and taxes, current portion</t>
  </si>
  <si>
    <t>Customer advances</t>
  </si>
  <si>
    <t>Contingent consideration, current portion</t>
  </si>
  <si>
    <t>Notes payable, current portion</t>
  </si>
  <si>
    <t>Total current liabilities</t>
  </si>
  <si>
    <t>Accrued expenses, less current portion</t>
  </si>
  <si>
    <t>Notes payable, less current portion</t>
  </si>
  <si>
    <t>Contingent consideration payable, less current portion</t>
  </si>
  <si>
    <t>Total liabilities</t>
  </si>
  <si>
    <t>Shareholders' equity:</t>
  </si>
  <si>
    <t>Common stock, $.05 par value; authorized 7,000,000 shares; issued and outstanding 1,513,914 shares in 2018 and 2017</t>
  </si>
  <si>
    <t>Additional paid-in capital</t>
  </si>
  <si>
    <t>Accumulated other comprehensive income (loss)</t>
  </si>
  <si>
    <t>Retained earnings</t>
  </si>
  <si>
    <t>Total</t>
  </si>
  <si>
    <t>Less common stock held in treasury at cost, 19,802 shares</t>
  </si>
  <si>
    <t>Total shareholders' equity</t>
  </si>
  <si>
    <t>Total liabilities and shareholders' equity</t>
  </si>
  <si>
    <t>CONDENSED CONSOLIDATED BALANCE SHEETS (Parenthetical) - USD ($)</t>
  </si>
  <si>
    <t>Statement of Financial Position [Abstract]</t>
  </si>
  <si>
    <t>Allowance doubtful accounts</t>
  </si>
  <si>
    <t>Common stock,par value</t>
  </si>
  <si>
    <t>Common stock, authorized shares</t>
  </si>
  <si>
    <t>Common stock, issued shares</t>
  </si>
  <si>
    <t>Common stock, outstanding shares</t>
  </si>
  <si>
    <t>Stock held in treasury, shares</t>
  </si>
  <si>
    <t>CONDENSED CONSOLIDATED STATEMENTS OF OPERATIONS - USD ($)</t>
  </si>
  <si>
    <t>Income Statement [Abstract]</t>
  </si>
  <si>
    <t>Revenues</t>
  </si>
  <si>
    <t>Cost of revenues</t>
  </si>
  <si>
    <t>Gross profit</t>
  </si>
  <si>
    <t>Operating expenses:</t>
  </si>
  <si>
    <t>General and administrative</t>
  </si>
  <si>
    <t>Selling</t>
  </si>
  <si>
    <t>Research and development</t>
  </si>
  <si>
    <t>Impairment of intangible assets</t>
  </si>
  <si>
    <t>Total operating expenses</t>
  </si>
  <si>
    <t>Loss from operations</t>
  </si>
  <si>
    <t>Other income (expense):</t>
  </si>
  <si>
    <t>Interest income</t>
  </si>
  <si>
    <t>Other income, net</t>
  </si>
  <si>
    <t>Interest expense</t>
  </si>
  <si>
    <t>Total other income, net</t>
  </si>
  <si>
    <t>Income (loss) before income tax expense (benefit)</t>
  </si>
  <si>
    <t>Income tax expense (benefit): Current</t>
  </si>
  <si>
    <t>Income tax expense (benefit): Deferred</t>
  </si>
  <si>
    <t>Total income tax expense (benefit)</t>
  </si>
  <si>
    <t>Net loss</t>
  </si>
  <si>
    <t>Basic loss per common share</t>
  </si>
  <si>
    <t>$ (.11)</t>
  </si>
  <si>
    <t>$ (.05)</t>
  </si>
  <si>
    <t>Diluted loss per common share</t>
  </si>
  <si>
    <t>Weighted average common shares outstanding, assuming dilution</t>
  </si>
  <si>
    <t>CONDENSED CONSOLIDATED STATEMENTS OF COMPREHENSIVE INCOME (LOSS) - USD ($)</t>
  </si>
  <si>
    <t>Condensed Consolidated Statements Of Comprehensive Income</t>
  </si>
  <si>
    <t>Other comprehensive income (loss):</t>
  </si>
  <si>
    <t>Unrealized holding gain (loss) arising during period, net of tax</t>
  </si>
  <si>
    <t>Comprehensive loss</t>
  </si>
  <si>
    <t>CONSOLIDATED STATEMENTS OF SHAREHOLDERS EQUITY - USD ($)</t>
  </si>
  <si>
    <t>Common Stock</t>
  </si>
  <si>
    <t>Additional Paid-In Capital</t>
  </si>
  <si>
    <t>Accumulated Other Comprehensive Income / Loss</t>
  </si>
  <si>
    <t>Retained Earnings</t>
  </si>
  <si>
    <t>Treasury Stock</t>
  </si>
  <si>
    <t>Balance beginning, Shares at Jun. 30, 2016</t>
  </si>
  <si>
    <t>Balance beginning, Amount at Jun. 30, 2016</t>
  </si>
  <si>
    <t>Cash dividend declared and paid $.03</t>
  </si>
  <si>
    <t>Unrealized holding gain/(loss) on investment securities,net of tax</t>
  </si>
  <si>
    <t>Exercise of stock options, Shares</t>
  </si>
  <si>
    <t>Exercise of stock options, Amount</t>
  </si>
  <si>
    <t>Stock-based compensation</t>
  </si>
  <si>
    <t>Balance ending, Shares at Jun. 30, 2017</t>
  </si>
  <si>
    <t>Balance ending, Amount at Jun. 30, 2017</t>
  </si>
  <si>
    <t>Balance ending, Shares at Jun. 30, 2018</t>
  </si>
  <si>
    <t>Balance ending, Amount at Jun. 30, 2018</t>
  </si>
  <si>
    <t>CONDENSED CONSOLIDATED STATEMENTS OF CASH FLOWS - USD ($)</t>
  </si>
  <si>
    <t>Operating activities:</t>
  </si>
  <si>
    <t>Adjustments to reconcile net income to net cash provided by operating activities:</t>
  </si>
  <si>
    <t>Depreciation and amortization</t>
  </si>
  <si>
    <t>Deferred income tax (benefit) expense</t>
  </si>
  <si>
    <t>Gain on sale of investment securities</t>
  </si>
  <si>
    <t>Change in fair value of contingent consideration</t>
  </si>
  <si>
    <t>Changes in operating assets and liabilities:</t>
  </si>
  <si>
    <t>Trade accounts receivable</t>
  </si>
  <si>
    <t>Prepaid and other current assets</t>
  </si>
  <si>
    <t>Accrued expenses and taxes</t>
  </si>
  <si>
    <t>Total adjustments</t>
  </si>
  <si>
    <t>Net cash provided by operating activities</t>
  </si>
  <si>
    <t>Investing activities:</t>
  </si>
  <si>
    <t>Purchase of investment securities, available for sale</t>
  </si>
  <si>
    <t>Redemption of investment securities, available-for-sale</t>
  </si>
  <si>
    <t>Capital expenditures</t>
  </si>
  <si>
    <t>Purchase of other intangible assets</t>
  </si>
  <si>
    <t>Net cash used in investing activities</t>
  </si>
  <si>
    <t>Financing activities:</t>
  </si>
  <si>
    <t>Principal payments on note payable</t>
  </si>
  <si>
    <t>Cash dividend paid</t>
  </si>
  <si>
    <t>Line of credit proceeds</t>
  </si>
  <si>
    <t>Line of credit repayments</t>
  </si>
  <si>
    <t>Payments for contingent consideration</t>
  </si>
  <si>
    <t>Proceeds from exercise of stock options</t>
  </si>
  <si>
    <t>Net cash used in financing activities</t>
  </si>
  <si>
    <t>Net increase (decrease) in cash and cash equivalents</t>
  </si>
  <si>
    <t>Cash and cash equivalents, beginning of year</t>
  </si>
  <si>
    <t>Cash and cash equivalents, end of year</t>
  </si>
  <si>
    <t>Cash paid during the period for:</t>
  </si>
  <si>
    <t>Income Taxes</t>
  </si>
  <si>
    <t>Interest</t>
  </si>
  <si>
    <t>1. Summary of significant accounting policies</t>
  </si>
  <si>
    <t>Notes to Financial Statements</t>
  </si>
  <si>
    <t>Summary of significant accounting policies</t>
  </si>
  <si>
    <t xml:space="preserve">Nature of Operations Scientific Industries, Inc. and its
subsidiaries (the “Company”) design, manufacture, and market a variety of benchtop laboratory equipment, bioprocessing
products and catalyst research instruments. The Company is headquartered in Bohemia, New York where it produces benchtop laboratory
equipment for research and has another location in Pittsburgh, Pennsylvania, where it produces a variety of custom-made catalyst
research instruments and designs bioprocessing products, and an administrative facility in Oradell, New Jersey related to sales
and marketing. The equipment sold by the Company includes mixers, shakers, stirrers, refrigerated incubators, pharmacy balances
and scales, catalyst characterization instruments, reactor systems and high throughput systems. The Company also sublicenses certain
patents and technology under a license with the University of Maryland, Baltimore County, and receives royalty fees from the sublicenses. Principles of Consolidation The accompanying consolidated financial
statements include the accounts of Scientific Industries, Inc., Scientific Packaging Industries, Inc., an inactive wholly-owned
subsidiary, Altamira Instruments, Inc. (“Altamira”), a Delaware corporation and wholly-owned subsidiary, and Scientific
Bioprocessing, Inc. (“SBI”), a Delaware corporation and wholly-owned subsidiary, (all collectively referred to as the
“Company”). All material intercompany balances and transactions have been eliminated. Revenue Recognition Revenue from product sales is recognized
when all the following criteria are met:
● Persuasive evidence of an arrangement exists, including receipt of a written purchase order agreement which is binding on the customer.
● Goods are shipped and title passes.
● Prices are fixed and determinable.
● Collectability is reasonably assured.
● All material obligations under the agreement have been substantially performed. Revenues are net of normal discounts.
Shipping and handling fees billed to customers are included in net revenues, while the related costs are included in cost of revenues. Substantially all orders are F.O.B.
shipping point, all sales are final without right of return or payment contingencies, and there are no special sales arrangements
or agreements with any customers. Royalty revenue received under the
Company’s sublicenses is recorded net of payments due to its licensors. Cash and Cash Equivalents The Company considers all highly liquid
debt instruments purchased with a maturity of 90 days or less to be cash equivalents. At times, cash balances may be in excess
of the Federal Deposit Insurance Corporation (“FDIC”) insurance limit. As of June 30, 2018 and 2017, $593,700 and $442,000,
respectively of cash balances were in excess of such limit. Accounts Receivable In order to record the Company’s
accounts receivable at their net realizable value, the Company must assess their collectability. A considerable amount of judgment
is required in order to make this assessment, including an analysis of historical bad debts and other adjustments, a review of
the aging of the Company’s receivables, and the current creditworthiness of the Company’s customers. The Company has
recorded allowances for receivables which it considered uncollectible, including amounts for the resolution of potential credit
and other collection issues such as disputed invoices, customer satisfaction claims and pricing discrepancies. However, depending
on how such potential issues are resolved, or if the financial condition of any of the Company’s customers was to deteriorate
and its ability to make required payments became impaired, increases in these allowances may be required. The Company actively
manages its accounts receivable to minimize credit risk. The Company does not obtain collateral for its accounts receivable. Customer Advances In the ordinary course of business,
customers may make advance payments for purchase orders. Such amounts, when received, are categorized as liabilities under the
caption customer advances. Investment Securities Securities available for sale are carried
at fair value with unrealized gains or losses reported in a separate component of shareholders’ equity. Realized gains or
losses are determined based on the specific identification method. Inventories Inventories are valued at the lower
of cost (determined on a first-in, first-out basis) or net realizable value, and have been reduced by an allowance for excess and
obsolete inventories. The estimate is based on management’s review of inventories on hand compared to estimated future usage
and sales. Cost of work-in-process and finished goods inventories include material, labor and manufacturing overhead. Property and Equipment Property and equipment are stated at
cost. Depreciation of property and equipment is provided for primarily by the straight-line method over the estimated useful lives
of the assets. Leasehold improvements are amortized by the straight-line method over the remaining term of the related lease or
the estimated useful lives of the assets, whichever is shorter. Intangible Assets Intangible assets consist primarily
of acquired technology, customer relationships, non-compete agreements, patents, licenses, websites, intellectual property and
research and development (“IPR&amp;D”), trademarks and trade names. All intangible assets are amortized on a straight-line
basis over the estimated useful lives of the respective assets, generally 3 to 10 years. The Company continually evaluates the
remaining estimated useful lives of intangible assets that are being amortized to determine whether events or circumstances warrant
a revision to the remaining period of amortization. Goodwill and Long-Lived Assets 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ASC No. 350”). ASC No. 350 requires that goodwill be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tests
goodwill and long-lived assets annually as of June 30, the last day of its fiscal year, unless an event occurs that would cause
the Company to believe the value is impaired at an interim date. The Company concluded as of June 30, 2018 and 2017 there was no
impairment of goodwill. Impairment of Long-Lived Assets The Company follows the provisions
of ASC No. 360-10, “Property, Plant and Equipment - Impairment or Disposal of Long-Lived Assets (“ASC No. 360-10”).
ASC No. 360-10 which requires evaluation of the need for an impairment charge relating to long-lived assets whenever events or
changes in circumstances indicate that the carrying amount of an asset may not be recoverable. If an evaluation for impairment
is required, the estimated future undiscounted cash flows associated with the asset would be compared to the asset’s carrying
amount to determine if a write down to a new depreciable basis is required. If required, an impairment charge is recorded based
on an estimate of future discounted cash flows. For the year ended June 30, 2017 the Company determined that the intangible assets
of SBI were impaired, and accordingly an impairment charge of $48,000 was recorded. There was no impairment for the year ended
June 30, 2018. Income Taxes The Company and its subsidiaries file
a consolidated U.S. federal income tax return. Income taxes are accounted for under the asset and liability method. The Company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dvertising Advertising costs are expensed as incurred.
Advertising expense amounted to $174,700 and $134,200 for the years ended June 30, 2018 and 2017, respectively. Research and Development Research and development costs consisting
of expenses for activities that are useful in developing and testing new products, as well as expenses that may significantly improve
existing products, are expensed as incurred. Stock Compensation Plan The Company has a ten-year stock option
plan (the “2012 Plan”) which provides for the grant of options to purchase up to 100,000 shares of the Company’s
Common Stock, par value $.05 per share (“Common Stock”), plus 57,000 shares under options previously granted under
the 2002 Stock Option Plan of the Company (the “Prior Plan”). The 2012 Plan provides for the granting of incentive
or non-incentive stock options as defined in the 2012 Plan and options under the 2012 Plan may be granted until 2022. Incentive
stock options may be granted to employees at an exercise price equal to 100% (or 110% if the optionee owns directly or indirectly
more than 10% of the outstanding voting stock) of the fair market value of the shares of Common Stock on the date of the grant.
Non-incentive stock options shall be granted at the fair market value of the shares of Common Stock on the date of grant. At June
30, 2018 and 2017, 26,000 and 83,500 shares respectively, of Common Stock were available for grant of options under the 2012 Plan. Stock Compensation Plan (Continued) Stock-based compensation is accounted
for in accordance with ASC No. 718 “Compensation-Stock Compensation” (“ASC No. 718”) which requires compensation
costs related to stock-based payment transactions to be recognized. With limited exceptions, the amount of compensation cost is
measured based on the grant-date fair value of the equity or liability instruments issued. In addition, liability awards are measured
at each reporting period. Compensation costs are recognized over the period that an employee provides service in exchange for the
award. During the years ended June 30, 2018 and 2017, the Company granted 57,500 and 6,000 options, respectively, to employees
that had a fair value of $51,000 and $10,600, respectively. The fair value of the options granted during fiscal year 2018 and 2017
were determined using the Black-Scholes-Merton option-pricing model. The weighted average assumptions used for fiscal 2018 and
2017, was an expected life of 10 years; risk free interest rate of 2.43% and 2.53%; volatility of 47% and 59%, and dividend yield
of .85% and 1.04% for fiscal 2018 and 2017. The Company declared a dividend of $0.03 per share during fiscal year ending June 30,
2017. The Company did not declare dividends during the year ended June 30, 2018. The weighted-average value per share of the options
granted in 2018 and 2017 was $1.64 and $1.76, and total stock-based compensation costs were $30,000 and $2,200 for the years ended
June 30, 2018 and 2017, respectively. Stock-based compensation costs related to nonvested awards expected to be recognized in the
future are $73,500 and $10,300 as of June 30, 2018 and 2017, respectively. Use of Estimates The preparation of financial statements
in conformity with accounting principles generally accepted in the United States of America and pursuant to the rules and regulations
of the U.S. Securities and Exchange Commission requires management to make estimates and judgments that affect the amounts reported
in the financial statements and accompanying notes. Estimates are used for, but not limited to, the allowance for doubtful accounts,
slow-moving inventory reserves, depreciation and amortization, assumptions made in valuing equity instruments issued for services,
and the fair values of intangibles and goodwill. The actual results experienced by the Company may differ materially from management’s
estimates. Earnings Per Common Share Basic earnings per common share is
computed by dividing net income (loss) by the weighted-average number of shares outstanding. Diluted earnings per common share
includes the dilutive effect of stock options, if any. Recent Accounting Pronouncements In January 2016, the Financial Accounting
Standards Board (“FASB”) issued Accounting Standards Update (“ASU”) No. 2016-01, “Financial Instruments
- Overall (Subtopic 825-10): Recognition and Measurement of Financial Assets and Financial Liabilities”. The update addresses
certain aspects of recognition, measurement, presentation and disclosure of financial instruments. For public business entities,
the amendments in this update are effective for fiscal years beginning after December 15, 2017, including interim periods within
those fiscal years. Early adoption is permitted only for certain portions of the ASU related to financial liabilities. The Company
is currently evaluating the impact of the provisions of this new standard on the consolidated financial statement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effect of the new standard.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The Company has performed a review of the requirements of the new guidance and has identified which of its revenue
streams will be within the scope of ASC 606. The Company has applied the five-step model of the new standard to a selection of
contracts within each of its revenue streams and has compared the results to its current accounting practices. Based on this analysis,
the Company does not currently expect a material impact on the Company’s consolidated financial statements. The Company is
expecting to utilize the modified retrospective transition method of adoption. The Company is continuing to work through the remaining
steps of the adoption plan to facilitate adoption for the fiscal year ending June 30, 2019. As part of this, the Company is assessing
changes that might be necessary to information technology systems, processes, and internal controls to capture new data and address
changes in financial reporting. The Company will be revising its revenue recognition accounting policy and expanding revenue disclosures
to reflect the requirements of ASC 606, which include disclosures related to the nature, amount, timing and uncertainty of revenue
and cash flows arising from contracts with customers. Additionally, qualitative and quantitative disclosures are required about
customer contracts, significant judgements and assets recognized from the costs to obtain or fulfill a contract. In May 2016, the FASB issued ASU No. 2016-12, “Revenue
from Contracts with Customers (Topic 606): Narrow-Scope Improvements and Practical Expedients”, which narrowly amended the
revenue recognition guidance regarding collectability, noncash consideration, presentation of sales tax and transition and is effective
during the same period as ASU 2014-09. The Company is currently evaluating the effect of the standard. In December 2016, the FASB
issued ASU No. 2016-20 “Technical Corrections and Improvements to Topic 606: “Revenue from Contracts with Customers”,
which makes miscellaneous corrections and modifications to the originally issued ASU 2014-09. In August 2016, the FASB issued ASU 2016-15, “Classification
of Certain Cash Receipts and Cash Payments”. This update provides guidance on how to record eight specific cash flow issues.
This update is effective for fiscal years beginning after December 15, 2017, and interim periods within those fiscal years. Early
adoption is permitted and a retrospective transition method to each period should be presented. The Company is currently evaluating
the effect of this update on its consolidated financial statements. Adopted Accounting Pronouncements On December 22, 2017, the Staff of
the Securities and Exchange Commission issued Staff Accounting Bulletin No. 118, “Income Tax Accounting Implications of the
Tax Cuts and Jobs Act, or SAB 118,” which addresses situations where the accounting under the FASB, Accounting Standards
Codification No. 740, Income Taxes, or ASC 740 is incomplete for certain income tax effects of Public Law No. 115-97, commonly
referred to as Under ASC 740, entities are required to adjust current and deferred tax assets and liabilities for the effects of
changes in tax laws or rates at their date of enactment. However, pursuant to SAB 118, if an entity does not have the necessary
information available, prepared, or analyzed for certain income tax effects of the 2017 Tax Act at the time an entity’s financial
statements are issued, an entity shall apply ASC 740 based on the provisions of the tax laws that were in effect immediately prior
to the enactment of the 2017 Tax Act. If the accounting for certain income tax effects of the 2017 Tax Act is incomplete, but an
entity can determine a reasonable estimate for those effects, an entity can record provisional amounts during a measurement period,
which ends on the earlier of when an entity has obtained, prepared, and analyzed the information necessary to complete the accounting
requirements of ASC 740 and December 22, 2017. The 2017 Tax Act includes significant changes to the U.S.
income tax system. The 2017 Tax Act contains numerous provisions impacting the Company, the most significant of which reduces the
Federal corporate statutory rate from 35% to 21%. The Company is a fiscal-year end taxpayer and is required to use a blended statutory
federal tax rate, inclusive of the Federal rate change enacted on December 22, 2017 to compute its effective rate for the year
ended June 30, 2018. Refer to Note 11 for additional information regarding the impact of the 2017 Tax Act on the Company. Reclassification Accounts receivable of $245,400 and deferred taxes of $129,000
was reclassified from current to long-term assets on the balance sheet as of June 30, 2017 to conform to the current period's presentation. </t>
  </si>
  <si>
    <t>2. Segment Information and Concentrations</t>
  </si>
  <si>
    <t>Segment Reporting [Abstract]</t>
  </si>
  <si>
    <t>Segment Information and Concentrations</t>
  </si>
  <si>
    <t xml:space="preserve">The Company views its operations as
three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the manufacture and marketing of custom-made catalyst research instruments
for universities, government laboratories, and chemical and petrochemical companies sold on a direct basis (“Catalyst Research
Instruments Operations”) and the design and marketing of bioprocessing systems and products and related royalty income (“Bioprocessing
Systems”). Segment information is reported as
follows:
Benchtop Laboratory Equipment
Catalyst Research Instruments
Bioprocessing Systems
Corporate and Other Consolidated
June 30, 2018:
Revenues $ 6,403,400 $ 1,408,900 $ 669,100 $ - $ 8,481,400
Foreign Sales 2,669,000 707,200 - - 3,376,200
Income (Loss) From Operations 297,000 (248,000 ) (54,500 ) - (5,500 )
Assets 4,141,200 1,482,200 1,002,800 699,300 7,325,500
Long-Lived Asset Expenditures 60,500 1,900 2,600 - 65,000
Depreciation, Amortization and Impairment 265,100 2,800 37,200 - 305,100
Benchtop Laboratory Equipment
Catalyst Research Instruments
Bioprocessing Systems
Corporate and Other Consolidated
June 30, 2017:
Revenues $ 5,784,400 $ 2,070,200 $ 294,700 $ - $ 8,149,300
Foreign Sales 2,467,400 129,200 - - 2,596,600
Income (Loss) From Operations 288,100 (312,900 ) (135,600 ) - (160,400 )
Assets 4,100,800 1,518,100 408,200 800,600 6,827,700
Long-Lived Asset Expenditures 20,700 - 12,800 - 33,500
Depreciation, Amortization and Impairment 292,600 14,000 97,300 - 403,900 </t>
  </si>
  <si>
    <t>3. Fair Value of Financial Instruments</t>
  </si>
  <si>
    <t>Investments, All Other Investments [Abstract]</t>
  </si>
  <si>
    <t>Fair Value of Financial Instruments</t>
  </si>
  <si>
    <t xml:space="preserve">The FASB defines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following table. The following tables set forth by level
within the fair value hierarchy the Company’s financial assets that were accounted for at fair value on a recurring basis
at June 30, 2018 and 2017 according to the valuation techniques the Company used to determine their fair values:
Fair Value Measurements Using Inputs Considered as
Fair Value at June 30, 2018 Level 1 Level 2 Level 3
Assets:
Cash and cash equivalents $ 1,053,100 $ 1,053,100 $ - $ -
Available for sale securities 314,700 314,700 - -
Total $ 1,367,800 $ 1,367,800 $ - $ -
Liabilities:
Contingent consideration $ 408,000 $ - $ - $ 408,000
Fair Value Measurements Using Inputs Considered as
Fair Value at June 30, 2017 Level 1 Level 2 Level 3
Assets:
Cash and cash equivalents $ 1,025,100 $ 1,025,100 $ - $ -
Available for sale securities 295,500 295,500 - -
Total $ 1,320,600 $ 1,320,600 $ - $ -
Liabilities:
Contingent consideration $ 297,000 $ - $ - $ 297,000 The following table sets forth an analysis
of changes during fiscal years 2018 and 2017 in Level 3 financial liabilities of the Company:
2018 2017
Beginning balance $ 297,000 $ 346,300
Increase in contingent consideration liability 408,900 140,000
Payments and accruals (297,900 ) (189,300 )
Ending balance $ 408,000 $ 297,000 The Company’s contingent obligations require cash
payments to the sellers of certain acquired operations based on royalty payments received or operating results achieved. These
contingent considerations are classified as liabilities and the liabilities are remeasured to an estimated fair value at each reporting
date. During the years ended June 30, 2018 and June 30, 2017, the Company recorded an increase in the estimated fair value of contingent
liabilities of approximately $408,900 and $140,000, respectively related to its Bioprocessing Systems Operations segment. Investments in marketable securities
classified as available-for-sale by security type at June 30, 2018 and 2017 consisted of the following:
Cost Fair Value
Unrealized Holding Gain (Loss)
At June 30, 2018:
Available for sale:
Equity securities $ 45,700 $ 67,800 $ 22,100
Mutual funds 267,800 246,900 (20,900 )
$ 313,500 $ 314,700 $ 1,200
Cost Fair Value
Unrealized Holding Gain (Loss)
At June 30, 2017:
Available for sale:
Equity securities $ 37,000 $ 50,800 $ 13,800
Mutual funds 262,000 244,700 (17,300 )
$ 299,000 $ 295,500 $ (3,500 ) </t>
  </si>
  <si>
    <t>4. Inventories</t>
  </si>
  <si>
    <t>Inventory Disclosure [Abstract]</t>
  </si>
  <si>
    <t xml:space="preserve">2018 2017
Raw materials $ 1,488,000 $ 1,373,800
Work-in-process 352,700 166,500
Finished goods 427,200 420,900
$ 2,267,900 $ 1,961,200 </t>
  </si>
  <si>
    <t>5. Property and Equipment</t>
  </si>
  <si>
    <t>Property, Plant and Equipment [Abstract]</t>
  </si>
  <si>
    <t xml:space="preserve">Useful Lives
(Years) 2018 2017
Automobiles 5 $ 22,000 $ 22,000
Computer equipment 3-5 173,400 162,800
Machinery and equipment 3-7 870,400 819,600
Furniture and fixtures 4-10 205,900 205,900
Leasehold improvements 3-10 34,200 34,200
1,305,900 1,244,500
Less accumulated depreciation and amortization 1,106,400 1,045,200
$ 199,500 $ 199,300 Depreciation expense was $61,200 and
$67,900 for the years ended June 30, 2018 and 2017, respectively. </t>
  </si>
  <si>
    <t>6. Goodwill and Other Intangible Assets</t>
  </si>
  <si>
    <t>Goodwill and Intangible Assets Disclosure [Abstract]</t>
  </si>
  <si>
    <t xml:space="preserve">Goodwill represents the excess of the
purchase price over the fair value of the net assets acquired in connection with the Company’s acquisitions. Goodwill amounted
to $705,300 at June 30, 2018 and 2017, all of which is expected to be deductible for tax purposes. The components of other intangible
assets are as follows:
Useful Lives Cost
Accumulated Amortization Net
At June 30, 2018:
Technology, trademarks 5/10 yrs. $ 662,800 $ 613,400 $ 49,400
Trade names 6 yrs. 140,000 101,100 38,900
Websites 5 yrs. 210,000 182,000 28,000
Customer relationships 9/10 yrs. 357,000 294,800 62,200
Sublicense agreements 10 yrs. 294,000 194,800 99,200
Non-compete agreements 5 yrs. 384,000 348,000 36,000
IPR&amp;D 3 yrs. 110,000 110,000 -
Other intangible assets 5 yrs. 198,100 173,100 25,000
$ 2,355,900 $ 2,017,200 $ 338,700
Useful Lives Cost
Accumulated Amortization Net
At June 30, 2017:
Technology, trademarks 5/10 yrs. $ 662,800 $ 541,100 $ 121,700
Trade names 6 yrs. 140,000 77,800 62,200
Websites 5 yrs. 210,000 140,000 70,000
Customer relationships 9/10 yrs. 357,000 281,400 75,600
Sublicense agreements 10 yrs. 294,000 165,400 128,600
Non-compete agreements 5 yrs. 384,000 294,000 90,000
IPR&amp;D 3 yrs. 110,000 110,000 -
Other intangible assets 5 yrs. 194,500 163,600 30,900
$ 2,352,300 $ 1,773,300 $ 579,000 Total amortization expense was $243,900
and $288,000 in 2018 and 2017, respectively. Estimated future amortization expense
of intangible assets is as follows:
Fiscal Years
2019 $ 186,900
2020 66,400
2021 49,100
2022 26,100
2023 9,800
Thereafter 400
Total $ 338,700 </t>
  </si>
  <si>
    <t>7. Lines of Credit</t>
  </si>
  <si>
    <t>Debt Disclosure [Abstract]</t>
  </si>
  <si>
    <t>7. Lines of credit</t>
  </si>
  <si>
    <t xml:space="preserve">The Company has a Demand Line of Credit
through December 2018 with First National Bank of Pennsylvania which provides for borrowings of up to $300,000 for regular working
capital needs, bearing interest at prime, currently 5.0%. The agreement contains a financial covenant requiring the Company to
maintain a minimum net worth and borrowings are also secured by a pledge of the Company’s assets including inventory, accounts,
chattel paper, equipment and general intangibles of the Company. As of June 30, 2018 and 2017, there were no borrowings outstanding
under the line. </t>
  </si>
  <si>
    <t>8. Notes Payable</t>
  </si>
  <si>
    <t xml:space="preserve">The Company has a $20,000 36-month
auto loan through April 2019, with its bank, with monthly payments of $600 bearing interest at 4% for a vehicle used by the Company’s
sales manager. The outstanding balance remaining on this loan as of June 30, 2018 and June 30, 2017 was $5,800 and $12,500 with
principal payments of $5,800 due over the next fiscal year. </t>
  </si>
  <si>
    <t>9. Employee Benefit Plans</t>
  </si>
  <si>
    <t>Retirement Benefits [Abstract]</t>
  </si>
  <si>
    <t xml:space="preserve">The Company has a 401(k) profit sharing
plan covering all its employees, which provides for voluntary employee salary contributions not to exceed the statutory limitations
provided by the Internal Revenue Code. The plan provides for Company matching contribution equal to 100% of employee’s deferral
up to 3% of pay, plus 50% of employee’s deferral over 3% of pay up to 5%. Total matching contributions amounted to $74,500
and $75,100 for the years ended June 30, 2018 and 2017, respectively. </t>
  </si>
  <si>
    <t>10. Commitments and Contingencies</t>
  </si>
  <si>
    <t>Commitments and Contingencies Disclosure [Abstract]</t>
  </si>
  <si>
    <t xml:space="preserve">The Company entered into a lease in
August 2014 for its Bohemia, New York premises through February 2025 which requires minimum annual rental payments plus other expenses,
including real estate taxes and insurance. The future minimum annual rental expense, computed on a straight-line basis, is approximately
$170,000 under the terms of the lease. Rental expense for the Bohemia facility amounted to approximately $183,300 in 2018 and $175,200
in 2017. Accrued rent, payable in future years, amounted to $65,600 and $59,600 at June 30, 2018 and 2017, respectively. The Company is also obligated under an operating lease for
its facility in Pittsburgh, Pennsylvania, which requires monthly minimum rental payments through November 2020, plus common area
expenses. Total rent expense for the Pittsburgh facility was $106,000 and $106,500 for the fiscal years ended June 30, 2018 and
2017, respectively. In addition, the Company maintains
an office in Oradell, New Jersey from which it performs its sales and marketing functions. The Company is obligated under an operating
lease for its facility in Oradell, New Jersey, which required monthly minimum rental payments through June 2018, plus common area
expenses. The Company is operating under the lease’s one year renewal option through June 30, 2019. Total rent expense for
the New Jersey facilities, was $23,000 and $22,500 for the years ended June 30, 2018 and 2017, respectively. The Company’s approximate future
minimum rental payments under all operating leases are as follows:
Fiscal Years
2019 $ 265,200
2020 249,700
2021 210,800
2022 184,600
2023 190,200
Thereafter 287,500
$ 1,388,000 The Company has a three year employment
contract with its President effective July 1, 2017. The agreement provides for an annual base salary of $175,000 for the fiscal
year end June 30, 2018 with subsequent annual increases of 3% or percentage increase in Consumer Price Index “CPI”,
whichever is higher plus $25,000 cash bonus for the fiscal year ended June 30, 2018 and discretionary for subsequent years. The
agreement also provides for a grant of options to purchase 25,000 shares of the Company’s stock which were granted during
the year ended June 30, 2018. A bonus of $20,000 was also awarded to the President during the fiscal year ending June 30, 2017. The Company has a three year employment
contract with its President of the Genie Products Division and Corporate Secretary effective July 1, 2017. The agreement provides
for an annual base salary of $153,000 for the fiscal year end June 30, 2018 with subsequent annual increases of 3% or percentage
increase in Consumer Price Index “CPI”, whichever is higher, plus $10,000 cash bonus for the fiscal year ended June
30, 2018 and discretionary for subsequent years. The agreement also provides for a grant of options to purchase 7,500 shares of
the Company’s stock which were granted during the year ended June 30, 2018. A bonus of $10,000 was awarded to the Corporate
Secretary during the fiscal year ending June 30, 2017. The Company has a three year employment
contract with its Vice President of Corporate Development and Strategy and Vice president of Sales and Marketing of Altamira Instruments,
Inc. effective July 1, 2017. The agreement provides for an annual base salary of $155,000 for the fiscal year ended June 30, 2018
with subsequent annual increases of 3% or percentage increase in Consumer Price Index “CPI”, whichever is higher, plus
$10,000 cash bonus for the fiscal year ended June 30, 2018 and discretionary for subsequent years. The agreement also provides
for a grant of options to purchase 7,500 shares of the Company’s stock which were granted during the year ended June 30,
2018. A bonus of $10,000 was awarded during the fiscal year ending June 30, 2017. The Company has a three year employment
contract with its President of Torbal Products Division and Director of Marketing effective July 1, 2017. The agreement provides
for an annual base salary of $157,000 for the fiscal year ended June 30, 2018 with subsequent annual increases of 4% or percentage
increase in Consumer Price Index “CPI”, whichever is higher, plus $10,000 cash bonus for the fiscal year ended June
30, 2018 and subsequent years, subject to a minimum increase of 5% in the divisions’ EBITDA for the related year. The agreement
also provides for a grant of options to purchase 7,500 shares of the Company’s stock which were granted during the year ended
June 30, 2018. A bonus of $10,000 was awarded during the fiscal year ending June 30, 2017. The Company has a two year agreement
with its President of Altamira Instruments, Inc. effective July 1, 2017. The agreement provides for an annual base salary of $110,000
and $120,000 for the fiscal years ending June 30, 2018 and 2019, respectively, plus incentive pay based on achievement of certain
revenue and income levels. The agreement also provides for a grant of options for an aggregate of 10,000 shares of the Company’s
common stock, which were granted during the fiscal year ended June 30, 2018. The Company has a consulting agreement
which expires on December 31, 2018 with an affiliate of the Chairman of the Board of Directors for marketing consulting services.
The agreement provides that the consultant be paid a monthly fee of $3,600 for a certain number of consulting days as defined in
the agreement. Consulting expense related to this agreement amounted to $43,200 for both years ended June 30, 2018 and 2017. The Company has a consulting agreement
which expires December 31, 2018 with another member of its Board of Directors for administrative services providing that the consultant
be paid at the rate of $85 per hour. Consulting expense related to this agreement amounted to $7,000 and $5,200 for the fiscal
years ended June 30, 2018 and 2017, respectively. In connection with a February 26, 2014
acquisition of a privately owned company, The Company remained obligated to make its last additional payment to the seller based
on a percentage of net sales of the business acquired equal to 11% for the year ended June 30, 2017. Payments related to this contingent
consideration for each period were due in September following the fiscal year. The Company is also required to make payments of
30% of the net royalties received from the license and sublicense acquired in the SBI acquisition in fiscal 2012. Total contingent
consideration payments made for all acquisitions amounted to $142,700 and $189,300 for the years ended June 30, 2018 and 2017,
respectively. The fair value of contingent consideration
estimated to be paid as of June 30, 2018 is as follows:
Year ended June 30, Amount
2019 $ 118,000
2020 102,000
2021 88,000
2022 47,000
2023 38,000
Thereafter 15,000
$ 408,000 </t>
  </si>
  <si>
    <t>11. Income Taxes</t>
  </si>
  <si>
    <t>Income Tax Disclosure [Abstract]</t>
  </si>
  <si>
    <t xml:space="preserve">The reconciliation of the provision
for income taxes at the federal statutory rate of 21% to the actual tax expense or benefit for the applicable fiscal year was as
follows:
2018 2017
Computed “expected” income tax (benefit) $ 300 $ (51,400 )
Research and development credits (32,700 ) (13,100 )
Change in tax rate 224,300 -
Other, net (30,000 ) (9,700 )
Income tax expense (benefit) $ 161,900 $ (74,200 ) Deferred tax assets and liabilities
consist of the following:
2018 2017
Deferred tax assets:
Amortization of intangible assets $ 326,500 $ 390,000
Research and development credits - 3,400
Various accruals 54,700 102,300
Other 48,200 55,000
429,400 550,700
Deferred tax liability:
Depreciation of property and amortization of goodwill (36,800 ) (45,600 )
Net deferred tax assets $ 392,600 $ 505,100 ASC No.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No. 740 also provides guidance on derecognition, classification, interest and penalties, accounting in interim
periods, disclosure, and transition. As of June 30, 2018 and 2017, the Company did not have any unrecognized tax benefits related
to various federal and state income tax matters. The Company’s policy is to recognize
interest and penalties on any unrecognized tax benefits as a component of income tax expense. The Company does not have any accrued
interest or penalties associated with any unrecognized tax benefits. The Company is subject to U.S. federal income tax, as well
as various state jurisdictions. The Company is currently open to audit under the statute of limitations by the federal and state
jurisdictions for the years ending June 30, 2015 and after. The Company does not anticipate any material amount of unrecognized
tax benefits within the next 12 months. </t>
  </si>
  <si>
    <t>12. Stock Options</t>
  </si>
  <si>
    <t>Disclosure of Compensation Related Costs, Share-based Payments [Abstract]</t>
  </si>
  <si>
    <t xml:space="preserve">Option activity is summarized as follows:
Fiscal 2018 Fiscal 2017
Weighted- Weighted-
Average Average
Exercise Exercise
Shares Price Shares Price
Shares under option:
Outstanding, beginning of year 34,500 $ 3.25 43,500 $ 3.33
Granted 57,500 3.08 6,000 2.91
Exercised - - (5,000 ) 3.10
Forfeited - - (10,000 ) 3.45
Outstanding, end of year 92,000 3.15 34,500 3.25
Options exercisable at year-end 28,834 $ 3.46 23,833 $ 3.52
Weighted average fair value per share of options granted during the fiscal year $ 1.64 $ 1.76
As
of June 30, 2018 Options
Outstanding As of June 30, 2018 Exercisable
Weighted-
Average Weighted- Weighted-
Range Remaining Average Average
Exercise Number Contractual Exercise Number Exercise
Prices Outstanding Life
(Years) Price Outstanding Price
$ 3.50 -
$ 4.05 20,000 5.13 $ 3.84 20,000 $ 3.84
72,000 8.63 $ 3.07 8,834 $ 3.06
92,000 28,834
As
of June 30, 2017 Options
Outstanding As of June 30, 2017 Exercisable
Weighted-
Average Weighted- Weighted-
Range Remaining Average Average
Exercise Number Contractual Exercise Number Exercise
Prices Outstanding Life
(Years) Price Outstanding Price
$ 3.50 -
$4.05 20,000 6.13 $ 3.64 18,666 $ 3.64
$ 2.91
- $ 3.27 14,500 3.67 $ 3.02 5,167 $ 3.12
34,500 23,833 </t>
  </si>
  <si>
    <t>13. Loss Per Common Share</t>
  </si>
  <si>
    <t>Equity [Abstract]</t>
  </si>
  <si>
    <t>Loss Per Common Share</t>
  </si>
  <si>
    <t xml:space="preserve">Loss per common share data was computed
as follows:
2018 2017
Net loss $ (160,500 ) $ (72,600 )
Weighted average common shares outstanding 1,494,112 1,491,167
Basic and diluted loss per common share $ (.11 ) $ (.05 )
Approximately 92,000 and 34,500 shares of the Company's
common stock issuable upon the exercise of outstanding options were excluded from the calculation of diluted earnings per common
share for the years ended June 30, 2018 and 2017, respectively, because the effect would be anti-dilutive. </t>
  </si>
  <si>
    <t>1. Summary of significant accounting policies (Policies)</t>
  </si>
  <si>
    <t>Nature of Operations</t>
  </si>
  <si>
    <t>Scientific Industries, Inc. and its
subsidiaries (the “Company”) design, manufacture, and market a variety of benchtop laboratory equipment, bioprocessing
products and catalyst research instruments. The Company is headquartered in Bohemia, New York where it produces benchtop laboratory
equipment for research and has another location in Pittsburgh, Pennsylvania, where it produces a variety of custom-made catalyst
research instruments and designs bioprocessing products, and an administrative facility in Oradell, New Jersey related to sales
and marketing. The equipment sold by the Company includes mixers, shakers, stirrers, refrigerated incubators, pharmacy balances
and scales, catalyst characterization instruments, reactor systems and high throughput systems. The Company also sublicenses certain
patents and technology under a license with the University of Maryland, Baltimore County, and receives royalty fees from the sublicenses.</t>
  </si>
  <si>
    <t>Principles of consolidation</t>
  </si>
  <si>
    <t xml:space="preserve">The accompanying consolidated financial
statements include the accounts of Scientific Industries, Inc., Scientific Packaging Industries, Inc., an inactive wholly-owned
subsidiary, Altamira Instruments, Inc. (“Altamira”), a Delaware corporation and wholly-owned subsidiary, and Scientific
Bioprocessing, Inc. (“SBI”), a Delaware corporation and wholly-owned subsidiary, (all collectively referred to as the
“Company”). All material intercompany balances and transactions have been eliminated. </t>
  </si>
  <si>
    <t>Revenue Recognition</t>
  </si>
  <si>
    <t>Revenue from product sales is recognized
when all the following criteria are met:
● Persuasive evidence of an arrangement exists, including receipt of a written purchase order agreement which is binding on the customer.
● Goods are shipped and title passes.
● Prices are fixed and determinable.
● Collectability is reasonably assured.
● All material obligations under the agreement have been substantially performed. Revenues are net of normal discounts.
Shipping and handling fees billed to customers are included in net revenues, while the related costs are included in cost of revenues. Substantially all orders are F.O.B.
shipping point, all sales are final without right of return or payment contingencies, and there are no special sales arrangements
or agreements with any customers. Royalty revenue received under the
Company’s sublicenses is recorded net of payments due to its licensors.</t>
  </si>
  <si>
    <t>Cash and Cash Equivalents</t>
  </si>
  <si>
    <t xml:space="preserve">The Company considers all highly liquid
debt instruments purchased with a maturity of 90 days or less to be cash equivalents. At times, cash balances may be in excess
of the Federal Deposit Insurance Corporation (“FDIC”) insurance limit. As of June 30, 2018 and 2017, $593,700 and $442,000,
respectively of cash balances were in excess of such limit. </t>
  </si>
  <si>
    <t>Accounts Receivable</t>
  </si>
  <si>
    <t xml:space="preserve">In order to record the Company’s
accounts receivable at their net realizable value, the Company must assess their collectability. A considerable amount of judgment
is required in order to make this assessment, including an analysis of historical bad debts and other adjustments, a review of
the aging of the Company’s receivables, and the current creditworthiness of the Company’s customers. The Company has
recorded allowances for receivables which it considered uncollectible, including amounts for the resolution of potential credit
and other collection issues such as disputed invoices, customer satisfaction claims and pricing discrepancies. However, depending
on how such potential issues are resolved, or if the financial condition of any of the Company’s customers was to deteriorate
and its ability to make required payments became impaired, increases in these allowances may be required. The Company actively
manages its accounts receivable to minimize credit risk. The Company does not obtain collateral for its accounts receivable. </t>
  </si>
  <si>
    <t>Customer Advances</t>
  </si>
  <si>
    <t>In the ordinary course of business,
customers may make advance payments for purchase orders. Such amounts, when received, are categorized as liabilities under the
caption customer advances.</t>
  </si>
  <si>
    <t>Investment Securities</t>
  </si>
  <si>
    <t>Securities available for sale are carried
at fair value with unrealized gains or losses reported in a separate component of shareholders’ equity. Realized gains or
losses are determined based on the specific identification method.</t>
  </si>
  <si>
    <t xml:space="preserve">Inventories are valued at the lower
of cost (determined on a first-in, first-out basis) or net realizable value, and have been reduced by an allowance for excess and
obsolete inventories. The estimate is based on management’s review of inventories on hand compared to estimated future usage
and sales. Cost of work-in-process and finished goods inventories include material, labor and manufacturing overhead. </t>
  </si>
  <si>
    <t>Property and Equipment</t>
  </si>
  <si>
    <t>Property and equipment are stated at
cost. Depreciation of property and equipment is provided for primarily by the straight-line method over the estimated useful lives
of the assets. Leasehold improvements are amortized by the straight-line method over the remaining term of the related lease or
the estimated useful lives of the assets, whichever is shorter.</t>
  </si>
  <si>
    <t>Intangible Assets</t>
  </si>
  <si>
    <t>Intangible assets consist primarily
of acquired technology, customer relationships, non-compete agreements, patents, licenses, websites, intellectual property and
research and development (“IPR&amp;D”), trademarks and trade names. All intangible assets are amortized on a straight-line
basis over the estimated useful lives of the respective assets, generally 3 to 10 years. The Company continually evaluates the
remaining estimated useful lives of intangible assets that are being amortized to determine whether events or circumstances warrant
a revision to the remaining period of amortization.</t>
  </si>
  <si>
    <t>Goodwill and Long-Lived Assets</t>
  </si>
  <si>
    <t xml:space="preserve">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ASC No. 350”). ASC No. 350 requires that goodwill be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tests
goodwill and long-lived assets annually as of June 30, the last day of its fiscal year, unless an event occurs that would cause
the Company to believe the value is impaired at an interim date. The Company concluded as of June 30, 2018 and 2017 there was no
impairment of goodwill. </t>
  </si>
  <si>
    <t>Impairment of Long-Lived Assets</t>
  </si>
  <si>
    <t xml:space="preserve">The Company follows the provisions
of ASC No. 360-10, “Property, Plant and Equipment - Impairment or Disposal of Long-Lived Assets (“ASC No. 360-10”).
ASC No. 360-10 which requires evaluation of the need for an impairment charge relating to long-lived assets whenever events or
changes in circumstances indicate that the carrying amount of an asset may not be recoverable. If an evaluation for impairment
is required, the estimated future undiscounted cash flows associated with the asset would be compared to the asset’s carrying
amount to determine if a write down to a new depreciable basis is required. If required, an impairment charge is recorded based
on an estimate of future discounted cash flows. For the year ended June 30, 2017 the Company determined that the intangible assets
of SBI were impaired, and accordingly an impairment charge of $48,000 was recorded. There was no impairment for the year ended
June 30, 2018. </t>
  </si>
  <si>
    <t xml:space="preserve">The Company and its subsidiaries file
a consolidated U.S. federal income tax return. Income taxes are accounted for under the asset and liability method. The Company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si>
  <si>
    <t>Advertising</t>
  </si>
  <si>
    <t>Advertising costs are expensed as incurred.
Advertising expense amounted to $174,700 and $134,200 for the years ended June 30, 2018 and 2017, respectively.</t>
  </si>
  <si>
    <t>Research and Development</t>
  </si>
  <si>
    <t xml:space="preserve">Research and development costs consisting
of expenses for activities that are useful in developing and testing new products, as well as expenses that may significantly improve
existing products, are expensed as incurred. </t>
  </si>
  <si>
    <t>Stock Compensation Plan</t>
  </si>
  <si>
    <t>The Company has a ten-year stock option
plan (the “2012 Plan”) which provides for the grant of options to purchase up to 100,000 shares of the Company’s
Common Stock, par value $.05 per share (“Common Stock”), plus 57,000 shares under options previously granted under
the 2002 Stock Option Plan of the Company (the “Prior Plan”). The 2012 Plan provides for the granting of incentive
or non-incentive stock options as defined in the 2012 Plan and options under the 2012 Plan may be granted until 2022. Incentive
stock options may be granted to employees at an exercise price equal to 100% (or 110% if the optionee owns directly or indirectly
more than 10% of the outstanding voting stock) of the fair market value of the shares of Common Stock on the date of the grant.
Non-incentive stock options shall be granted at the fair market value of the shares of Common Stock on the date of grant. At June
30, 2018 and 2017, 26,000 and 83,500 shares respectively, of Common Stock were available for grant of options under the 2012 Plan. Stock-based compensation is accounted
for in accordance with ASC No. 718 “Compensation-Stock Compensation” (“ASC No. 718”) which requires compensation
costs related to stock-based payment transactions to be recognized. With limited exceptions, the amount of compensation cost is
measured based on the grant-date fair value of the equity or liability instruments issued. In addition, liability awards are measured
at each reporting period. Compensation costs are recognized over the period that an employee provides service in exchange for the
award. During the years ended June 30, 2018 and 2017, the Company granted 57,500 and 6,000 options, respectively, to employees
that had a fair value of $51,000 and $10,600, respectively. The fair value of the options granted during fiscal year 2018 and 2017
were determined using the Black-Scholes-Merton option-pricing model. The weighted average assumptions used for fiscal 2018 and
2017, was an expected life of 10 years; risk free interest rate of 2.43% and 2.53%; volatility of 47% and 59%, and dividend yield
of .85% and 1.04% for fiscal 2018 and 2017. The Company declared a dividend of $0.03 per share during fiscal year ending June 30,
2017. The Company did not declare dividends during the year ended June 30, 2018. The weighted-average value per share of the options
granted in 2018 and 2017 was $1.64 and $1.76, and total stock-based compensation costs were $30,000 and $2,200 for the years ended
June 30, 2018 and 2017, respectively. Stock-based compensation costs related to nonvested awards expected to be recognized in the
future are $73,500 and $10,300 as of June 30, 2018 and 2017, respectively.</t>
  </si>
  <si>
    <t>Use of Estimates</t>
  </si>
  <si>
    <t>The preparation of financial statements
in conformity with accounting principles generally accepted in the United States of America and pursuant to the rules and regulations
of the U.S. Securities and Exchange Commission requires management to make estimates and judgments that affect the amounts reported
in the financial statements and accompanying notes. Estimates are used for, but not limited to, the allowance for doubtful accounts,
slow-moving inventory reserves, depreciation and amortization, assumptions made in valuing equity instruments issued for services,
and the fair values of intangibles and goodwill. The actual results experienced by the Company may differ materially from management’s
estimates.</t>
  </si>
  <si>
    <t>Earnings Per Common Share</t>
  </si>
  <si>
    <t>Basic earnings per common share is
computed by dividing net income (loss) by the weighted-average number of shares outstanding. Diluted earnings per common share
includes the dilutive effect of stock options, if any.</t>
  </si>
  <si>
    <t>Recent Accounting Pronouncements</t>
  </si>
  <si>
    <t>In January 2016, the Financial Accounting
Standards Board (“FASB”) issued Accounting Standards Update (“ASU”) No. 2016-01, “Financial Instruments
- Overall (Subtopic 825-10): Recognition and Measurement of Financial Assets and Financial Liabilities”. The update addresses
certain aspects of recognition, measurement, presentation and disclosure of financial instruments. For public business entities,
the amendments in this update are effective for fiscal years beginning after December 15, 2017, including interim periods within
those fiscal years. Early adoption is permitted only for certain portions of the ASU related to financial liabilities. The Company
is currently evaluating the impact of the provisions of this new standard on the consolidated financial statement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effect of the new standard.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The Company has performed a review of the requirements of the new guidance and has identified which of its revenue
streams will be within the scope of ASC 606. The Company has applied the five-step model of the new standard to a selection of
contracts within each of its revenue streams and has compared the results to its current accounting practices. Based on this analysis,
the Company does not currently expect a material impact on the Company’s consolidated financial statements. The Company is
expecting to utilize the modified retrospective transition method of adoption. The Company is continuing to work through the remaining
steps of the adoption plan to facilitate adoption for the fiscal year ending June 30, 2019. As part of this, the Company is assessing
changes that might be necessary to information technology systems, processes, and internal controls to capture new data and address
changes in financial reporting. The Company will be revising its revenue recognition accounting policy and expanding revenue disclosures
to reflect the requirements of ASC 606, which include disclosures related to the nature, amount, timing and uncertainty of revenue
and cash flows arising from contracts with customers. Additionally, qualitative and quantitative disclosures are required about
customer contracts, significant judgements and assets recognized from the costs to obtain or fulfill a contract. In May 2016, the FASB issued ASU No. 2016-12, “Revenue
from Contracts with Customers (Topic 606): Narrow-Scope Improvements and Practical Expedients”, which narrowly amended the
revenue recognition guidance regarding collectability, noncash consideration, presentation of sales tax and transition and is effective
during the same period as ASU 2014-09. The Company is currently evaluating the effect of the standard. In December 2016, the FASB
issued ASU No. 2016-20 “Technical Corrections and Improvements to Topic 606: “Revenue from Contracts with Customers”,
which makes miscellaneous corrections and modifications to the originally issued ASU 2014-09. In August 2016, the FASB issued ASU 2016-15, “Classification
of Certain Cash Receipts and Cash Payments”. This update provides guidance on how to record eight specific cash flow issues.
This update is effective for fiscal years beginning after December 15, 2017, and interim periods within those fiscal years. Early
adoption is permitted and a retrospective transition method to each period should be presented. The Company is currently evaluating
the effect of this update on its consolidated financial statements.</t>
  </si>
  <si>
    <t>Adopted Accounting Pronouncements</t>
  </si>
  <si>
    <t>On December 22, 2017, the Staff of
the Securities and Exchange Commission issued Staff Accounting Bulletin No. 118, “Income Tax Accounting Implications of the
Tax Cuts and Jobs Act, or SAB 118,” which addresses situations where the accounting under the FASB, Accounting Standards
Codification No. 740, Income Taxes, or ASC 740 is incomplete for certain income tax effects of Public Law No. 115-97, commonly
referred to as Under ASC 740, entities are required to adjust current and deferred tax assets and liabilities for the effects of
changes in tax laws or rates at their date of enactment. However, pursuant to SAB 118, if an entity does not have the necessary
information available, prepared, or analyzed for certain income tax effects of the 2017 Tax Act at the time an entity’s financial
statements are issued, an entity shall apply ASC 740 based on the provisions of the tax laws that were in effect immediately prior
to the enactment of the 2017 Tax Act. If the accounting for certain income tax effects of the 2017 Tax Act is incomplete, but an
entity can determine a reasonable estimate for those effects, an entity can record provisional amounts during a measurement period,
which ends on the earlier of when an entity has obtained, prepared, and analyzed the information necessary to complete the accounting
requirements of ASC 740 and December 22, 2017. The 2017 Tax Act includes significant changes to the U.S.
income tax system. The 2017 Tax Act contains numerous provisions impacting the Company, the most significant of which reduces the
Federal corporate statutory rate from 35% to 21%. The Company is a fiscal-year end taxpayer and is required to use a blended statutory
federal tax rate, inclusive of the Federal rate change enacted on December 22, 2017 to compute its effective rate for the year
ended June 30, 2018. Refer to Note 11 for additional information regarding the impact of the 2017 Tax Act on the Company.</t>
  </si>
  <si>
    <t>2. Segment Information and Concentrations (Tables)</t>
  </si>
  <si>
    <t>Segment Information</t>
  </si>
  <si>
    <t xml:space="preserve">Benchtop Laboratory Equipment
Catalyst Research Instruments
Bioprocessing Systems
Corporate and Other Consolidated
June 30, 2018:
Revenues $ 6,403,400 $ 1,408,900 $ 669,100 $ - $ 8,481,400
Foreign Sales 2,669,000 707,200 - - 3,376,200
Income (Loss) From Operations 297,000 (248,000 ) (54,500 ) - (5,500 )
Assets 4,141,200 1,482,200 1,002,800 699,300 7,325,500
Long-Lived Asset Expenditures 60,500 1,900 2,600 - 65,000
Depreciation, Amortization and Impairment 265,100 2,800 37,200 - 305,100
Benchtop Laboratory Equipment
Catalyst Research Instruments
Bioprocessing Systems
Corporate and Other Consolidated
June 30, 2017:
Revenues $ 5,784,400 $ 2,070,200 $ 294,700 $ - $ 8,149,300
Foreign Sales 2,467,400 129,200 - - 2,596,600
Income (Loss) From Operations 288,100 (312,900 ) (135,600 ) - (160,400 )
Assets 4,100,800 1,518,100 408,200 800,600 6,827,700
Long-Lived Asset Expenditures 20,700 - 12,800 - 33,500
Depreciation, Amortization and Impairment 292,600 14,000 97,300 - 403,900 </t>
  </si>
  <si>
    <t>3. Fair Value of Financial Instruments (Tables)</t>
  </si>
  <si>
    <t>Fair Value Inputs</t>
  </si>
  <si>
    <t xml:space="preserve">Fair Value Measurements Using Inputs Considered as
Fair Value at June 30, 2018 Level 1 Level 2 Level 3
Assets:
Cash and cash equivalents $ 1,053,100 $ 1,053,100 $ - $ -
Available for sale securities 314,700 314,700 - -
Total $ 1,367,800 $ 1,367,800 $ - $ -
Liabilities:
Contingent consideration $ 408,000 $ - $ - $ 408,000
Fair Value Measurements Using Inputs Considered as
Fair Value at June 30, 2017 Level 1 Level 2 Level 3
Assets:
Cash and cash equivalents $ 1,025,100 $ 1,025,100 $ - $ -
Available for sale securities 295,500 295,500 - -
Total $ 1,320,600 $ 1,320,600 $ - $ -
Liabilities:
Contingent consideration $ 297,000 $ - $ - $ 297,000 </t>
  </si>
  <si>
    <t>Analysis of changes in Level 3 financial liabilities</t>
  </si>
  <si>
    <t xml:space="preserve">2018 2017
Beginning balance $ 297,000 $ 346,300
Increase in contingent consideration liability 408,900 140,000
Payments and accruals (297,900 ) (189,300 )
Ending balance $ 408,000 $ 297,000 </t>
  </si>
  <si>
    <t>Investments in Marketable Securitites</t>
  </si>
  <si>
    <t xml:space="preserve">Cost Fair Value
Unrealized Holding Gain (Loss)
At June 30, 2018:
Available for sale:
Equity securities $ 45,700 $ 67,800 $ 22,100
Mutual funds 267,800 246,900 (20,900 )
$ 313,500 $ 314,700 $ 1,200
Cost Fair Value
Unrealized Holding Gain (Loss)
At June 30, 2017:
Available for sale:
Equity securities $ 37,000 $ 50,800 $ 13,800
Mutual funds 262,000 244,700 (17,300 )
$ 299,000 $ 295,500 $ (3,500 ) </t>
  </si>
  <si>
    <t>4. Inventories (Tables)</t>
  </si>
  <si>
    <t>5. Property and Equipment (Tables)</t>
  </si>
  <si>
    <t>Property And Equipment</t>
  </si>
  <si>
    <t>Schedule of property and equipment</t>
  </si>
  <si>
    <t xml:space="preserve">Useful Lives
(Years) 2018 2017
Automobiles 5 $ 22,000 $ 22,000
Computer equipment 3-5 173,400 162,800
Machinery and equipment 3-7 870,400 819,600
Furniture and fixtures 4-10 205,900 205,900
Leasehold improvements 3-10 34,200 34,200
1,305,900 1,244,500
Less accumulated depreciation and amortization 1,106,400 1,045,200
$ 199,500 $ 199,300 </t>
  </si>
  <si>
    <t>6. Goodwill and Other Intangible Assets (Tables)</t>
  </si>
  <si>
    <t xml:space="preserve">Useful Lives Cost
Accumulated Amortization Net
At June 30, 2018:
Technology, trademarks 5/10 yrs. $ 662,800 $ 613,400 $ 49,400
Trade names 6 yrs. 140,000 101,100 38,900
Websites 5 yrs. 210,000 182,000 28,000
Customer relationships 9/10 yrs. 357,000 294,800 62,200
Sublicense agreements 10 yrs. 294,000 194,800 99,200
Non-compete agreements 5 yrs. 384,000 348,000 36,000
IPR&amp;D 3 yrs. 110,000 110,000 -
Other intangible assets 5 yrs. 198,100 173,100 25,000
$ 2,355,900 $ 2,017,200 $ 338,700
Useful Lives Cost
Accumulated Amortization Net
At June 30, 2017:
Technology, trademarks 5/10 yrs. $ 662,800 $ 541,100 $ 121,700
Trade names 6 yrs. 140,000 77,800 62,200
Websites 5 yrs. 210,000 140,000 70,000
Customer relationships 9/10 yrs. 357,000 281,400 75,600
Sublicense agreements 10 yrs. 294,000 165,400 128,600
Non-compete agreements 5 yrs. 384,000 294,000 90,000
IPR&amp;D 3 yrs. 110,000 110,000 -
Other intangible assets 5 yrs. 194,500 163,600 30,900
$ 2,352,300 $ 1,773,300 $ 579,000 </t>
  </si>
  <si>
    <t>Estimated future amortization expense of intangible assets</t>
  </si>
  <si>
    <t xml:space="preserve">Fiscal Years
2019 $ 186,900
2020 66,400
2021 49,100
2022 26,100
2023 9,800
Thereafter 400
Total $ 338,700 </t>
  </si>
  <si>
    <t>10. Commitments and Contingencies (Tables)</t>
  </si>
  <si>
    <t>Schedule of future minimum rental payments</t>
  </si>
  <si>
    <t xml:space="preserve">Fiscal Years
2019 $ 265,200
2020 249,700
2021 210,800
2022 184,600
2023 190,200
Thereafter 287,500
$ 1,388,000 </t>
  </si>
  <si>
    <t>Fair value of contingent consideration</t>
  </si>
  <si>
    <t xml:space="preserve">Year ended June 30, Amount
2019 $ 118,000
2020 102,000
2021 88,000
2022 47,000
2023 38,000
Thereafter 15,000
$ 408,000 </t>
  </si>
  <si>
    <t>11. Income Taxes (Tables)</t>
  </si>
  <si>
    <t>Income tax reconciliation</t>
  </si>
  <si>
    <t>2018 2017
Computed “expected” income tax (benefit) $ 300 $ (51,400 )
Research and development credits (32,700 ) (13,100 )
Change in tax rate 224,300 -
Other, net (30,000 ) (9,700 )
Income tax expense (benefit) $ 161,900 $ (74,200 )</t>
  </si>
  <si>
    <t>Deferred tax assets and liabilities</t>
  </si>
  <si>
    <t xml:space="preserve">2018 2017
Deferred tax assets:
Amortization of intangible assets $ 326,500 $ 390,000
Research and development credits - 3,400
Various accruals 54,700 102,300
Other 48,200 55,000
429,400 550,700
Deferred tax liability:
Depreciation of property and amortization of goodwill (36,800 ) (45,600 )
Net deferred tax assets $ 392,600 $ 505,100 </t>
  </si>
  <si>
    <t>12. Stock Options (Tables)</t>
  </si>
  <si>
    <t>Option activity</t>
  </si>
  <si>
    <t xml:space="preserve">Fiscal 2018 Fiscal 2017
Weighted- Weighted-
Average Average
Exercise Exercise
Shares Price Shares Price
Shares under option:
Outstanding, beginning of year 34,500 $ 3.25 43,500 $ 3.33
Granted 57,500 3.08 6,000 2.91
Exercised - - (5,000 ) 3.10
Forfeited - - (10,000 ) 3.45
Outstanding, end of year 92,000 3.15 34,500 3.25
Options exercisable at year-end 28,834 $ 3.46 23,833 $ 3.52
Weighted average fair value per share of options granted during the fiscal year $ 1.64 $ 1.76 </t>
  </si>
  <si>
    <t>Options Outstanding</t>
  </si>
  <si>
    <t xml:space="preserve">As
of June 30, 2018 Options
Outstanding As of June 30, 2018 Exercisable
Weighted-
Average Weighted- Weighted-
Range Remaining Average Average
Exercise Number Contractual Exercise Number Exercise
Prices Outstanding Life
(Years) Price Outstanding Price
$ 3.50 -
$ 4.05 20,000 5.13 $ 3.84 20,000 $ 3.84
72,000 8.63 $ 3.07 8,834 $ 3.06
92,000 28,834
As
of June 30, 2017 Options
Outstanding As of June 30, 2017 Exercisable
Weighted-
Average Weighted- Weighted-
Range Remaining Average Average
Exercise Number Contractual Exercise Number Exercise
Prices Outstanding Life
(Years) Price Outstanding Price
$ 3.50 -
$4.05 20,000 6.13 $ 3.64 18,666 $ 3.64
$ 2.91
- $ 3.27 14,500 3.67 $ 3.02 5,167 $ 3.12
34,500 23,833 </t>
  </si>
  <si>
    <t>13. Earnings (Loss) Per Common Share (Tables)</t>
  </si>
  <si>
    <t>Loss per Common Share</t>
  </si>
  <si>
    <t>2018 2017
Net loss $ (160,500 ) $ (72,600 )
Weighted average common shares outstanding 1,494,112 1,491,167
Basic and diluted loss per common share $ (.11 ) $ (.05 )</t>
  </si>
  <si>
    <t>2. Segment Information and Concentrations (Details) - USD ($)</t>
  </si>
  <si>
    <t>Depreciation and Amortization and Impairment</t>
  </si>
  <si>
    <t>Benchtop Laboratory Equipment [Member]</t>
  </si>
  <si>
    <t>Foreign Sales</t>
  </si>
  <si>
    <t>Income (Loss) from Operations</t>
  </si>
  <si>
    <t>Assets</t>
  </si>
  <si>
    <t>Long-lived Asset Expenditures</t>
  </si>
  <si>
    <t>Catalyst Research Instruments [Member]</t>
  </si>
  <si>
    <t>Bioprocessing Systems [Member]</t>
  </si>
  <si>
    <t>Corporate and Other [Member]</t>
  </si>
  <si>
    <t>Consolidated [Member]</t>
  </si>
  <si>
    <t>3. Fair Value of Financial Instruments (Details) - USD ($)</t>
  </si>
  <si>
    <t>Jun. 30, 2016</t>
  </si>
  <si>
    <t>Available for sale securities</t>
  </si>
  <si>
    <t>Liabilities:</t>
  </si>
  <si>
    <t>Contingent consideration</t>
  </si>
  <si>
    <t>3. Fair Value of Financial Instruments (Details 1) - USD ($)</t>
  </si>
  <si>
    <t>Fair Value Of Financial Instruments</t>
  </si>
  <si>
    <t>Beginning balance</t>
  </si>
  <si>
    <t>Increase in contingent consideration liability</t>
  </si>
  <si>
    <t>Payments</t>
  </si>
  <si>
    <t>Ending balance</t>
  </si>
  <si>
    <t>3. Fair Value of Financial Instruments (Details 2) - USD ($)</t>
  </si>
  <si>
    <t>Cost</t>
  </si>
  <si>
    <t>Fair Value</t>
  </si>
  <si>
    <t>Unrealized Holding Gain (Loss)</t>
  </si>
  <si>
    <t>Equity Securities</t>
  </si>
  <si>
    <t>Mutual Funds</t>
  </si>
  <si>
    <t>4. Inventories (Details) - USD ($)</t>
  </si>
  <si>
    <t>Inventories Details Abstract</t>
  </si>
  <si>
    <t>Raw materials</t>
  </si>
  <si>
    <t>Work-in-process</t>
  </si>
  <si>
    <t>Finished goods</t>
  </si>
  <si>
    <t>Inventory</t>
  </si>
  <si>
    <t>5. Property and Equipment (Details) - USD ($)</t>
  </si>
  <si>
    <t>Property and Equipment, gross</t>
  </si>
  <si>
    <t>Less accumulated depreciation and amortization</t>
  </si>
  <si>
    <t>Net</t>
  </si>
  <si>
    <t>Automobiles</t>
  </si>
  <si>
    <t>Useful Lives</t>
  </si>
  <si>
    <t>5 years</t>
  </si>
  <si>
    <t>Computer equipment</t>
  </si>
  <si>
    <t>Computer equipment | Minimum</t>
  </si>
  <si>
    <t>3 years</t>
  </si>
  <si>
    <t>Computer equipment | Maximum</t>
  </si>
  <si>
    <t>Machinery and equipment</t>
  </si>
  <si>
    <t>Machinery and equipment | Minimum</t>
  </si>
  <si>
    <t>Machinery and equipment | Maximum</t>
  </si>
  <si>
    <t>7 years</t>
  </si>
  <si>
    <t>Furniture and fixtures</t>
  </si>
  <si>
    <t>Furniture and fixtures | Minimum</t>
  </si>
  <si>
    <t>4 years</t>
  </si>
  <si>
    <t>Furniture and fixtures | Maximum</t>
  </si>
  <si>
    <t>10 years</t>
  </si>
  <si>
    <t>Leasehold improvements</t>
  </si>
  <si>
    <t>Leasehold improvements | Minimum</t>
  </si>
  <si>
    <t>Leasehold improvements | Maximum</t>
  </si>
  <si>
    <t>5. Property and Equipment (Details Narrative) - USD ($)</t>
  </si>
  <si>
    <t>Property And Equipment Abstract</t>
  </si>
  <si>
    <t>Depreciation expense</t>
  </si>
  <si>
    <t>6. Goodwill and Other Intangible Assets (Details) - USD ($)</t>
  </si>
  <si>
    <t>Accumulated Amortization</t>
  </si>
  <si>
    <t>Technology, trademarks</t>
  </si>
  <si>
    <t>Useful life</t>
  </si>
  <si>
    <t>Trade names [Member]</t>
  </si>
  <si>
    <t>6 years</t>
  </si>
  <si>
    <t>Websites [Member]</t>
  </si>
  <si>
    <t>Customer relationships</t>
  </si>
  <si>
    <t>Sublicense agreements</t>
  </si>
  <si>
    <t>Non-compete agreements</t>
  </si>
  <si>
    <t>IPR and D</t>
  </si>
  <si>
    <t>Other intangible assets</t>
  </si>
  <si>
    <t>6. Goodwill and Other Intangible Assets  (Details Narrative) - USD ($)</t>
  </si>
  <si>
    <t>Goodwill And Other Intangible Assets</t>
  </si>
  <si>
    <t>Estimated future amortization expense 2019</t>
  </si>
  <si>
    <t>Estimated future amortization expense 2020</t>
  </si>
  <si>
    <t>Estimated future amortization expense 2021</t>
  </si>
  <si>
    <t>Estimated future amortization expense 2022</t>
  </si>
  <si>
    <t>Estimated future amortization expense 2023</t>
  </si>
  <si>
    <t>Estimated future amortization expense thereafter</t>
  </si>
  <si>
    <t>Total amortization expense</t>
  </si>
  <si>
    <t>10. Commitments and Contingencies (Details)</t>
  </si>
  <si>
    <t>Jun. 30, 2018USD ($)</t>
  </si>
  <si>
    <t>Thereafter</t>
  </si>
  <si>
    <t>10. Commitments and Contingencies (Details 1)</t>
  </si>
  <si>
    <t>Commitments And Contingencies</t>
  </si>
  <si>
    <t>11. Income Taxes (Details) - USD ($)</t>
  </si>
  <si>
    <t>Income Taxes Details Abstract</t>
  </si>
  <si>
    <t>Computed "expected" income tax</t>
  </si>
  <si>
    <t>Research and development credits</t>
  </si>
  <si>
    <t>Change in tax rate</t>
  </si>
  <si>
    <t>Other, net</t>
  </si>
  <si>
    <t>Income tax expense (benefit)</t>
  </si>
  <si>
    <t>11. Income Taxes (Details 1) - USD ($)</t>
  </si>
  <si>
    <t>Deferred tax assets:</t>
  </si>
  <si>
    <t>Amortization of intangibles</t>
  </si>
  <si>
    <t>Various accruals</t>
  </si>
  <si>
    <t>Other</t>
  </si>
  <si>
    <t>Gross</t>
  </si>
  <si>
    <t>Deferred tax liability:</t>
  </si>
  <si>
    <t>Depreciation of property and amortization of goodwill</t>
  </si>
  <si>
    <t>Net deferred tax assets</t>
  </si>
  <si>
    <t>12. Stock Options (Details) - $ / shares</t>
  </si>
  <si>
    <t>Stock Options</t>
  </si>
  <si>
    <t>Number of Options Outstanding, Beginning</t>
  </si>
  <si>
    <t>Number of Options Granted</t>
  </si>
  <si>
    <t>Number of Options Exercised</t>
  </si>
  <si>
    <t>Number of Options Forfeited</t>
  </si>
  <si>
    <t>Number of Options Outstanding, Ending</t>
  </si>
  <si>
    <t>Number of Options Exercisabl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Exercisable</t>
  </si>
  <si>
    <t>Weighted average fair value per share of options granted</t>
  </si>
  <si>
    <t>12. Stock Options (Details 1) - $ / shares</t>
  </si>
  <si>
    <t>Exercise Price Range 3.50 to 4.05</t>
  </si>
  <si>
    <t>Weighted Average Remaining Contractual Life</t>
  </si>
  <si>
    <t>5 years 1 month 7 days</t>
  </si>
  <si>
    <t>6 years 1 month 17 days</t>
  </si>
  <si>
    <t>Exercise Price Range 2.91 to 3.27</t>
  </si>
  <si>
    <t>3 years 25 days</t>
  </si>
  <si>
    <t>3 years 8 months 1 day</t>
  </si>
  <si>
    <t>13. Earnings (Loss) Per Common Share (Details) - USD ($)</t>
  </si>
  <si>
    <t>Earnings Loss Per Common Share</t>
  </si>
  <si>
    <t>Weighted average common shares outstanding</t>
  </si>
  <si>
    <t>Basic and diluted loss per common share</t>
  </si>
  <si>
    <t>13. Earnings (Loss) Per Common Share (Details Narrative) - shares</t>
  </si>
  <si>
    <t>Common stock issuable upon the exercise of outstanding option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8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94112</v>
      </c>
    </row>
    <row r="15" spans="1:3">
      <c r="A15" s="4" t="s">
        <v>24</v>
      </c>
      <c r="C15" s="6" t="n">
        <v>3348600</v>
      </c>
    </row>
    <row r="16" spans="1:3">
      <c r="A16" s="4" t="s">
        <v>25</v>
      </c>
      <c r="B16" s="4"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34</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6</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53100</v>
      </c>
      <c r="C3" s="6" t="n">
        <v>1025100</v>
      </c>
    </row>
    <row r="4" spans="1:3">
      <c r="A4" s="4" t="s">
        <v>32</v>
      </c>
      <c r="B4" s="5" t="n">
        <v>314700</v>
      </c>
      <c r="C4" s="5" t="n">
        <v>295500</v>
      </c>
    </row>
    <row r="5" spans="1:3">
      <c r="A5" s="4" t="s">
        <v>33</v>
      </c>
      <c r="B5" s="5" t="n">
        <v>1722300</v>
      </c>
      <c r="C5" s="5" t="n">
        <v>1179000</v>
      </c>
    </row>
    <row r="6" spans="1:3">
      <c r="A6" s="4" t="s">
        <v>34</v>
      </c>
      <c r="B6" s="5" t="n">
        <v>2267900</v>
      </c>
      <c r="C6" s="5" t="n">
        <v>1961200</v>
      </c>
    </row>
    <row r="7" spans="1:3">
      <c r="A7" s="4" t="s">
        <v>35</v>
      </c>
      <c r="B7" s="5" t="n">
        <v>33500</v>
      </c>
      <c r="C7" s="5" t="n">
        <v>80300</v>
      </c>
    </row>
    <row r="8" spans="1:3">
      <c r="A8" s="4" t="s">
        <v>36</v>
      </c>
      <c r="B8" s="5" t="n">
        <v>5391500</v>
      </c>
      <c r="C8" s="5" t="n">
        <v>4541100</v>
      </c>
    </row>
    <row r="9" spans="1:3">
      <c r="A9" s="4" t="s">
        <v>37</v>
      </c>
      <c r="B9" s="5" t="n">
        <v>199500</v>
      </c>
      <c r="C9" s="5" t="n">
        <v>199300</v>
      </c>
    </row>
    <row r="10" spans="1:3">
      <c r="A10" s="4" t="s">
        <v>38</v>
      </c>
      <c r="B10" s="5" t="n">
        <v>338700</v>
      </c>
      <c r="C10" s="5" t="n">
        <v>579000</v>
      </c>
    </row>
    <row r="11" spans="1:3">
      <c r="A11" s="4" t="s">
        <v>39</v>
      </c>
      <c r="B11" s="5" t="n">
        <v>705300</v>
      </c>
      <c r="C11" s="5" t="n">
        <v>705300</v>
      </c>
    </row>
    <row r="12" spans="1:3">
      <c r="A12" s="4" t="s">
        <v>40</v>
      </c>
      <c r="B12" s="5" t="n">
        <v>245400</v>
      </c>
      <c r="C12" s="5" t="n">
        <v>245400</v>
      </c>
    </row>
    <row r="13" spans="1:3">
      <c r="A13" s="4" t="s">
        <v>41</v>
      </c>
      <c r="B13" s="5" t="n">
        <v>52500</v>
      </c>
      <c r="C13" s="5" t="n">
        <v>52500</v>
      </c>
    </row>
    <row r="14" spans="1:3">
      <c r="A14" s="4" t="s">
        <v>42</v>
      </c>
      <c r="B14" s="5" t="n">
        <v>392600</v>
      </c>
      <c r="C14" s="5" t="n">
        <v>505100</v>
      </c>
    </row>
    <row r="15" spans="1:3">
      <c r="A15" s="4" t="s">
        <v>43</v>
      </c>
      <c r="B15" s="5" t="n">
        <v>7325500</v>
      </c>
      <c r="C15" s="5" t="n">
        <v>6827700</v>
      </c>
    </row>
    <row r="16" spans="1:3">
      <c r="A16" s="3" t="s">
        <v>44</v>
      </c>
    </row>
    <row r="17" spans="1:3">
      <c r="A17" s="4" t="s">
        <v>45</v>
      </c>
      <c r="B17" s="5" t="n">
        <v>428000</v>
      </c>
      <c r="C17" s="5" t="n">
        <v>139200</v>
      </c>
    </row>
    <row r="18" spans="1:3">
      <c r="A18" s="4" t="s">
        <v>46</v>
      </c>
      <c r="B18" s="5" t="n">
        <v>657700</v>
      </c>
      <c r="C18" s="5" t="n">
        <v>491000</v>
      </c>
    </row>
    <row r="19" spans="1:3">
      <c r="A19" s="4" t="s">
        <v>47</v>
      </c>
      <c r="B19" s="5" t="n">
        <v>63800</v>
      </c>
      <c r="C19" s="5" t="n">
        <v>0</v>
      </c>
    </row>
    <row r="20" spans="1:3">
      <c r="A20" s="4" t="s">
        <v>48</v>
      </c>
      <c r="B20" s="5" t="n">
        <v>118000</v>
      </c>
      <c r="C20" s="5" t="n">
        <v>175700</v>
      </c>
    </row>
    <row r="21" spans="1:3">
      <c r="A21" s="4" t="s">
        <v>49</v>
      </c>
      <c r="B21" s="5" t="n">
        <v>5800</v>
      </c>
      <c r="C21" s="5" t="n">
        <v>6700</v>
      </c>
    </row>
    <row r="22" spans="1:3">
      <c r="A22" s="4" t="s">
        <v>50</v>
      </c>
      <c r="B22" s="5" t="n">
        <v>1273300</v>
      </c>
      <c r="C22" s="5" t="n">
        <v>812600</v>
      </c>
    </row>
    <row r="23" spans="1:3">
      <c r="A23" s="4" t="s">
        <v>51</v>
      </c>
      <c r="B23" s="5" t="n">
        <v>60000</v>
      </c>
      <c r="C23" s="5" t="n">
        <v>60000</v>
      </c>
    </row>
    <row r="24" spans="1:3">
      <c r="A24" s="4" t="s">
        <v>52</v>
      </c>
      <c r="B24" s="5" t="n">
        <v>0</v>
      </c>
      <c r="C24" s="5" t="n">
        <v>5800</v>
      </c>
    </row>
    <row r="25" spans="1:3">
      <c r="A25" s="4" t="s">
        <v>53</v>
      </c>
      <c r="B25" s="5" t="n">
        <v>290000</v>
      </c>
      <c r="C25" s="5" t="n">
        <v>121300</v>
      </c>
    </row>
    <row r="26" spans="1:3">
      <c r="A26" s="4" t="s">
        <v>54</v>
      </c>
      <c r="B26" s="5" t="n">
        <v>1623300</v>
      </c>
      <c r="C26" s="5" t="n">
        <v>999700</v>
      </c>
    </row>
    <row r="27" spans="1:3">
      <c r="A27" s="3" t="s">
        <v>55</v>
      </c>
    </row>
    <row r="28" spans="1:3">
      <c r="A28" s="4" t="s">
        <v>56</v>
      </c>
      <c r="B28" s="5" t="n">
        <v>75700</v>
      </c>
      <c r="C28" s="5" t="n">
        <v>75700</v>
      </c>
    </row>
    <row r="29" spans="1:3">
      <c r="A29" s="4" t="s">
        <v>57</v>
      </c>
      <c r="B29" s="5" t="n">
        <v>2545900</v>
      </c>
      <c r="C29" s="5" t="n">
        <v>2515900</v>
      </c>
    </row>
    <row r="30" spans="1:3">
      <c r="A30" s="4" t="s">
        <v>58</v>
      </c>
      <c r="B30" s="5" t="n">
        <v>1200</v>
      </c>
      <c r="C30" s="5" t="n">
        <v>-3500</v>
      </c>
    </row>
    <row r="31" spans="1:3">
      <c r="A31" s="4" t="s">
        <v>59</v>
      </c>
      <c r="B31" s="5" t="n">
        <v>3131800</v>
      </c>
      <c r="C31" s="5" t="n">
        <v>3292300</v>
      </c>
    </row>
    <row r="32" spans="1:3">
      <c r="A32" s="4" t="s">
        <v>60</v>
      </c>
      <c r="B32" s="5" t="n">
        <v>5754600</v>
      </c>
      <c r="C32" s="5" t="n">
        <v>5880400</v>
      </c>
    </row>
    <row r="33" spans="1:3">
      <c r="A33" s="4" t="s">
        <v>61</v>
      </c>
      <c r="B33" s="5" t="n">
        <v>52400</v>
      </c>
      <c r="C33" s="5" t="n">
        <v>52400</v>
      </c>
    </row>
    <row r="34" spans="1:3">
      <c r="A34" s="4" t="s">
        <v>62</v>
      </c>
      <c r="B34" s="5" t="n">
        <v>5702200</v>
      </c>
      <c r="C34" s="5" t="n">
        <v>5828000</v>
      </c>
    </row>
    <row r="35" spans="1:3">
      <c r="A35" s="4" t="s">
        <v>63</v>
      </c>
      <c r="B35" s="6" t="n">
        <v>7325500</v>
      </c>
      <c r="C35" s="6" t="n">
        <v>6827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55</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34</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152</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234</v>
      </c>
      <c r="B23"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59</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6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67</v>
      </c>
    </row>
    <row r="4" spans="1:2">
      <c r="A4" s="4" t="s">
        <v>34</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73</v>
      </c>
    </row>
    <row r="4" spans="1:2">
      <c r="A4" s="4" t="s">
        <v>215</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18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9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29</v>
      </c>
    </row>
    <row r="2" spans="1:3">
      <c r="A2" s="3" t="s">
        <v>65</v>
      </c>
    </row>
    <row r="3" spans="1:3">
      <c r="A3" s="4" t="s">
        <v>66</v>
      </c>
      <c r="B3" s="6" t="n">
        <v>11600</v>
      </c>
      <c r="C3" s="6" t="n">
        <v>11600</v>
      </c>
    </row>
    <row r="4" spans="1:3">
      <c r="A4" s="3" t="s">
        <v>55</v>
      </c>
    </row>
    <row r="5" spans="1:3">
      <c r="A5" s="4" t="s">
        <v>67</v>
      </c>
      <c r="B5" s="7" t="n">
        <v>0.05</v>
      </c>
      <c r="C5" s="7" t="n">
        <v>0.05</v>
      </c>
    </row>
    <row r="6" spans="1:3">
      <c r="A6" s="4" t="s">
        <v>68</v>
      </c>
      <c r="B6" s="5" t="n">
        <v>7000000</v>
      </c>
      <c r="C6" s="5" t="n">
        <v>7000000</v>
      </c>
    </row>
    <row r="7" spans="1:3">
      <c r="A7" s="4" t="s">
        <v>69</v>
      </c>
      <c r="B7" s="5" t="n">
        <v>1513914</v>
      </c>
      <c r="C7" s="5" t="n">
        <v>1513914</v>
      </c>
    </row>
    <row r="8" spans="1:3">
      <c r="A8" s="4" t="s">
        <v>70</v>
      </c>
      <c r="B8" s="5" t="n">
        <v>1513914</v>
      </c>
      <c r="C8" s="5" t="n">
        <v>1513914</v>
      </c>
    </row>
    <row r="9" spans="1:3">
      <c r="A9" s="4" t="s">
        <v>71</v>
      </c>
      <c r="B9" s="5" t="n">
        <v>19802</v>
      </c>
      <c r="C9" s="5" t="n">
        <v>19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194</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73</v>
      </c>
      <c r="B1" s="2" t="s">
        <v>1</v>
      </c>
    </row>
    <row r="2" spans="1:3">
      <c r="B2" s="2" t="s">
        <v>2</v>
      </c>
      <c r="C2" s="2" t="s">
        <v>29</v>
      </c>
    </row>
    <row r="3" spans="1:3">
      <c r="A3" s="4" t="s">
        <v>74</v>
      </c>
      <c r="B3" s="6" t="n">
        <v>8481400</v>
      </c>
      <c r="C3" s="6" t="n">
        <v>8149300</v>
      </c>
    </row>
    <row r="4" spans="1:3">
      <c r="A4" s="4" t="s">
        <v>274</v>
      </c>
      <c r="B4" s="5" t="n">
        <v>305100</v>
      </c>
      <c r="C4" s="5" t="n">
        <v>355900</v>
      </c>
    </row>
    <row r="5" spans="1:3">
      <c r="A5" s="4" t="s">
        <v>275</v>
      </c>
    </row>
    <row r="6" spans="1:3">
      <c r="A6" s="4" t="s">
        <v>74</v>
      </c>
      <c r="B6" s="5" t="n">
        <v>6403400</v>
      </c>
      <c r="C6" s="5" t="n">
        <v>5784400</v>
      </c>
    </row>
    <row r="7" spans="1:3">
      <c r="A7" s="4" t="s">
        <v>276</v>
      </c>
      <c r="B7" s="5" t="n">
        <v>2669000</v>
      </c>
      <c r="C7" s="5" t="n">
        <v>2467400</v>
      </c>
    </row>
    <row r="8" spans="1:3">
      <c r="A8" s="4" t="s">
        <v>277</v>
      </c>
      <c r="B8" s="5" t="n">
        <v>297000</v>
      </c>
      <c r="C8" s="5" t="n">
        <v>288100</v>
      </c>
    </row>
    <row r="9" spans="1:3">
      <c r="A9" s="4" t="s">
        <v>278</v>
      </c>
      <c r="B9" s="5" t="n">
        <v>4141200</v>
      </c>
      <c r="C9" s="5" t="n">
        <v>4100800</v>
      </c>
    </row>
    <row r="10" spans="1:3">
      <c r="A10" s="4" t="s">
        <v>279</v>
      </c>
      <c r="B10" s="5" t="n">
        <v>60500</v>
      </c>
      <c r="C10" s="5" t="n">
        <v>20700</v>
      </c>
    </row>
    <row r="11" spans="1:3">
      <c r="A11" s="4" t="s">
        <v>274</v>
      </c>
      <c r="B11" s="5" t="n">
        <v>265100</v>
      </c>
      <c r="C11" s="5" t="n">
        <v>292600</v>
      </c>
    </row>
    <row r="12" spans="1:3">
      <c r="A12" s="4" t="s">
        <v>280</v>
      </c>
    </row>
    <row r="13" spans="1:3">
      <c r="A13" s="4" t="s">
        <v>74</v>
      </c>
      <c r="B13" s="5" t="n">
        <v>1408900</v>
      </c>
      <c r="C13" s="5" t="n">
        <v>2070200</v>
      </c>
    </row>
    <row r="14" spans="1:3">
      <c r="A14" s="4" t="s">
        <v>276</v>
      </c>
      <c r="B14" s="5" t="n">
        <v>707200</v>
      </c>
      <c r="C14" s="5" t="n">
        <v>129200</v>
      </c>
    </row>
    <row r="15" spans="1:3">
      <c r="A15" s="4" t="s">
        <v>277</v>
      </c>
      <c r="B15" s="5" t="n">
        <v>-248000</v>
      </c>
      <c r="C15" s="5" t="n">
        <v>-312900</v>
      </c>
    </row>
    <row r="16" spans="1:3">
      <c r="A16" s="4" t="s">
        <v>278</v>
      </c>
      <c r="B16" s="5" t="n">
        <v>1482200</v>
      </c>
      <c r="C16" s="5" t="n">
        <v>1518100</v>
      </c>
    </row>
    <row r="17" spans="1:3">
      <c r="A17" s="4" t="s">
        <v>279</v>
      </c>
      <c r="B17" s="5" t="n">
        <v>1900</v>
      </c>
      <c r="C17" s="5" t="n">
        <v>0</v>
      </c>
    </row>
    <row r="18" spans="1:3">
      <c r="A18" s="4" t="s">
        <v>274</v>
      </c>
      <c r="B18" s="5" t="n">
        <v>2800</v>
      </c>
      <c r="C18" s="5" t="n">
        <v>14000</v>
      </c>
    </row>
    <row r="19" spans="1:3">
      <c r="A19" s="4" t="s">
        <v>281</v>
      </c>
    </row>
    <row r="20" spans="1:3">
      <c r="A20" s="4" t="s">
        <v>74</v>
      </c>
      <c r="B20" s="5" t="n">
        <v>669100</v>
      </c>
      <c r="C20" s="5" t="n">
        <v>294700</v>
      </c>
    </row>
    <row r="21" spans="1:3">
      <c r="A21" s="4" t="s">
        <v>276</v>
      </c>
      <c r="B21" s="5" t="n">
        <v>0</v>
      </c>
      <c r="C21" s="5" t="n">
        <v>0</v>
      </c>
    </row>
    <row r="22" spans="1:3">
      <c r="A22" s="4" t="s">
        <v>277</v>
      </c>
      <c r="B22" s="5" t="n">
        <v>-54500</v>
      </c>
      <c r="C22" s="5" t="n">
        <v>-135600</v>
      </c>
    </row>
    <row r="23" spans="1:3">
      <c r="A23" s="4" t="s">
        <v>278</v>
      </c>
      <c r="B23" s="5" t="n">
        <v>1002800</v>
      </c>
      <c r="C23" s="5" t="n">
        <v>408200</v>
      </c>
    </row>
    <row r="24" spans="1:3">
      <c r="A24" s="4" t="s">
        <v>279</v>
      </c>
      <c r="B24" s="5" t="n">
        <v>2600</v>
      </c>
      <c r="C24" s="5" t="n">
        <v>12800</v>
      </c>
    </row>
    <row r="25" spans="1:3">
      <c r="A25" s="4" t="s">
        <v>274</v>
      </c>
      <c r="B25" s="5" t="n">
        <v>37200</v>
      </c>
      <c r="C25" s="5" t="n">
        <v>97300</v>
      </c>
    </row>
    <row r="26" spans="1:3">
      <c r="A26" s="4" t="s">
        <v>282</v>
      </c>
    </row>
    <row r="27" spans="1:3">
      <c r="A27" s="4" t="s">
        <v>74</v>
      </c>
      <c r="B27" s="5" t="n">
        <v>0</v>
      </c>
      <c r="C27" s="5" t="n">
        <v>0</v>
      </c>
    </row>
    <row r="28" spans="1:3">
      <c r="A28" s="4" t="s">
        <v>276</v>
      </c>
      <c r="B28" s="5" t="n">
        <v>0</v>
      </c>
      <c r="C28" s="5" t="n">
        <v>0</v>
      </c>
    </row>
    <row r="29" spans="1:3">
      <c r="A29" s="4" t="s">
        <v>277</v>
      </c>
      <c r="B29" s="5" t="n">
        <v>0</v>
      </c>
      <c r="C29" s="5" t="n">
        <v>0</v>
      </c>
    </row>
    <row r="30" spans="1:3">
      <c r="A30" s="4" t="s">
        <v>278</v>
      </c>
      <c r="B30" s="5" t="n">
        <v>699300</v>
      </c>
      <c r="C30" s="5" t="n">
        <v>800600</v>
      </c>
    </row>
    <row r="31" spans="1:3">
      <c r="A31" s="4" t="s">
        <v>279</v>
      </c>
      <c r="B31" s="5" t="n">
        <v>0</v>
      </c>
      <c r="C31" s="5" t="n">
        <v>0</v>
      </c>
    </row>
    <row r="32" spans="1:3">
      <c r="A32" s="4" t="s">
        <v>274</v>
      </c>
      <c r="B32" s="5" t="n">
        <v>0</v>
      </c>
      <c r="C32" s="5" t="n">
        <v>0</v>
      </c>
    </row>
    <row r="33" spans="1:3">
      <c r="A33" s="4" t="s">
        <v>283</v>
      </c>
    </row>
    <row r="34" spans="1:3">
      <c r="A34" s="4" t="s">
        <v>74</v>
      </c>
      <c r="B34" s="5" t="n">
        <v>8481400</v>
      </c>
      <c r="C34" s="5" t="n">
        <v>8149300</v>
      </c>
    </row>
    <row r="35" spans="1:3">
      <c r="A35" s="4" t="s">
        <v>276</v>
      </c>
      <c r="B35" s="5" t="n">
        <v>3376200</v>
      </c>
      <c r="C35" s="5" t="n">
        <v>2596600</v>
      </c>
    </row>
    <row r="36" spans="1:3">
      <c r="A36" s="4" t="s">
        <v>277</v>
      </c>
      <c r="B36" s="5" t="n">
        <v>-5500</v>
      </c>
      <c r="C36" s="5" t="n">
        <v>-160400</v>
      </c>
    </row>
    <row r="37" spans="1:3">
      <c r="A37" s="4" t="s">
        <v>278</v>
      </c>
      <c r="B37" s="5" t="n">
        <v>7325500</v>
      </c>
      <c r="C37" s="5" t="n">
        <v>6827700</v>
      </c>
    </row>
    <row r="38" spans="1:3">
      <c r="A38" s="4" t="s">
        <v>279</v>
      </c>
      <c r="B38" s="5" t="n">
        <v>65000</v>
      </c>
      <c r="C38" s="5" t="n">
        <v>33500</v>
      </c>
    </row>
    <row r="39" spans="1:3">
      <c r="A39" s="4" t="s">
        <v>274</v>
      </c>
      <c r="B39" s="6" t="n">
        <v>305100</v>
      </c>
      <c r="C39" s="6" t="n">
        <v>4039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84</v>
      </c>
      <c r="B1" s="2" t="s">
        <v>2</v>
      </c>
      <c r="C1" s="2" t="s">
        <v>29</v>
      </c>
      <c r="D1" s="2" t="s">
        <v>285</v>
      </c>
    </row>
    <row r="2" spans="1:4">
      <c r="A2" s="3" t="s">
        <v>278</v>
      </c>
    </row>
    <row r="3" spans="1:4">
      <c r="A3" s="4" t="s">
        <v>31</v>
      </c>
      <c r="B3" s="6" t="n">
        <v>1053100</v>
      </c>
      <c r="C3" s="6" t="n">
        <v>1025100</v>
      </c>
      <c r="D3" s="6" t="n">
        <v>1245000</v>
      </c>
    </row>
    <row r="4" spans="1:4">
      <c r="A4" s="4" t="s">
        <v>286</v>
      </c>
      <c r="B4" s="5" t="n">
        <v>314700</v>
      </c>
      <c r="C4" s="5" t="n">
        <v>295500</v>
      </c>
    </row>
    <row r="5" spans="1:4">
      <c r="A5" s="4" t="s">
        <v>60</v>
      </c>
      <c r="B5" s="5" t="n">
        <v>1367800</v>
      </c>
      <c r="C5" s="5" t="n">
        <v>1320600</v>
      </c>
    </row>
    <row r="6" spans="1:4">
      <c r="A6" s="3" t="s">
        <v>287</v>
      </c>
    </row>
    <row r="7" spans="1:4">
      <c r="A7" s="4" t="s">
        <v>288</v>
      </c>
      <c r="B7" s="5" t="n">
        <v>408000</v>
      </c>
      <c r="C7" s="5" t="n">
        <v>297000</v>
      </c>
      <c r="D7" s="6" t="n">
        <v>346300</v>
      </c>
    </row>
    <row r="8" spans="1:4">
      <c r="A8" s="8" t="n">
        <v>1</v>
      </c>
    </row>
    <row r="9" spans="1:4">
      <c r="A9" s="3" t="s">
        <v>278</v>
      </c>
    </row>
    <row r="10" spans="1:4">
      <c r="A10" s="4" t="s">
        <v>31</v>
      </c>
      <c r="B10" s="5" t="n">
        <v>1053100</v>
      </c>
      <c r="C10" s="5" t="n">
        <v>1025100</v>
      </c>
    </row>
    <row r="11" spans="1:4">
      <c r="A11" s="4" t="s">
        <v>286</v>
      </c>
      <c r="B11" s="5" t="n">
        <v>314700</v>
      </c>
      <c r="C11" s="5" t="n">
        <v>295500</v>
      </c>
    </row>
    <row r="12" spans="1:4">
      <c r="A12" s="4" t="s">
        <v>60</v>
      </c>
      <c r="B12" s="5" t="n">
        <v>1367800</v>
      </c>
      <c r="C12" s="5" t="n">
        <v>1320600</v>
      </c>
    </row>
    <row r="13" spans="1:4">
      <c r="A13" s="3" t="s">
        <v>287</v>
      </c>
    </row>
    <row r="14" spans="1:4">
      <c r="A14" s="4" t="s">
        <v>288</v>
      </c>
      <c r="B14" s="5" t="n">
        <v>0</v>
      </c>
      <c r="C14" s="5" t="n">
        <v>0</v>
      </c>
    </row>
    <row r="15" spans="1:4">
      <c r="A15" s="8" t="n">
        <v>2</v>
      </c>
    </row>
    <row r="16" spans="1:4">
      <c r="A16" s="3" t="s">
        <v>278</v>
      </c>
    </row>
    <row r="17" spans="1:4">
      <c r="A17" s="4" t="s">
        <v>31</v>
      </c>
      <c r="B17" s="5" t="n">
        <v>0</v>
      </c>
      <c r="C17" s="5" t="n">
        <v>0</v>
      </c>
    </row>
    <row r="18" spans="1:4">
      <c r="A18" s="4" t="s">
        <v>286</v>
      </c>
      <c r="B18" s="5" t="n">
        <v>0</v>
      </c>
      <c r="C18" s="5" t="n">
        <v>0</v>
      </c>
    </row>
    <row r="19" spans="1:4">
      <c r="A19" s="4" t="s">
        <v>60</v>
      </c>
      <c r="B19" s="5" t="n">
        <v>0</v>
      </c>
      <c r="C19" s="5" t="n">
        <v>0</v>
      </c>
    </row>
    <row r="20" spans="1:4">
      <c r="A20" s="3" t="s">
        <v>287</v>
      </c>
    </row>
    <row r="21" spans="1:4">
      <c r="A21" s="4" t="s">
        <v>288</v>
      </c>
      <c r="B21" s="5" t="n">
        <v>0</v>
      </c>
      <c r="C21" s="5" t="n">
        <v>0</v>
      </c>
    </row>
    <row r="22" spans="1:4">
      <c r="A22" s="8" t="n">
        <v>3</v>
      </c>
    </row>
    <row r="23" spans="1:4">
      <c r="A23" s="3" t="s">
        <v>278</v>
      </c>
    </row>
    <row r="24" spans="1:4">
      <c r="A24" s="4" t="s">
        <v>31</v>
      </c>
      <c r="B24" s="5" t="n">
        <v>0</v>
      </c>
      <c r="C24" s="5" t="n">
        <v>0</v>
      </c>
    </row>
    <row r="25" spans="1:4">
      <c r="A25" s="4" t="s">
        <v>286</v>
      </c>
      <c r="B25" s="5" t="n">
        <v>0</v>
      </c>
      <c r="C25" s="5" t="n">
        <v>0</v>
      </c>
    </row>
    <row r="26" spans="1:4">
      <c r="A26" s="4" t="s">
        <v>60</v>
      </c>
      <c r="B26" s="5" t="n">
        <v>0</v>
      </c>
      <c r="C26" s="5" t="n">
        <v>0</v>
      </c>
    </row>
    <row r="27" spans="1:4">
      <c r="A27" s="3" t="s">
        <v>287</v>
      </c>
    </row>
    <row r="28" spans="1:4">
      <c r="A28" s="4" t="s">
        <v>288</v>
      </c>
      <c r="B28" s="6" t="n">
        <v>408000</v>
      </c>
      <c r="C28" s="6" t="n">
        <v>29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89</v>
      </c>
      <c r="B1" s="2" t="s">
        <v>1</v>
      </c>
    </row>
    <row r="2" spans="1:3">
      <c r="B2" s="2" t="s">
        <v>2</v>
      </c>
      <c r="C2" s="2" t="s">
        <v>29</v>
      </c>
    </row>
    <row r="3" spans="1:3">
      <c r="A3" s="3" t="s">
        <v>290</v>
      </c>
    </row>
    <row r="4" spans="1:3">
      <c r="A4" s="4" t="s">
        <v>291</v>
      </c>
      <c r="B4" s="6" t="n">
        <v>297000</v>
      </c>
      <c r="C4" s="6" t="n">
        <v>346300</v>
      </c>
    </row>
    <row r="5" spans="1:3">
      <c r="A5" s="4" t="s">
        <v>292</v>
      </c>
      <c r="B5" s="5" t="n">
        <v>408900</v>
      </c>
      <c r="C5" s="5" t="n">
        <v>140000</v>
      </c>
    </row>
    <row r="6" spans="1:3">
      <c r="A6" s="4" t="s">
        <v>293</v>
      </c>
      <c r="B6" s="5" t="n">
        <v>-297900</v>
      </c>
      <c r="C6" s="5" t="n">
        <v>-189300</v>
      </c>
    </row>
    <row r="7" spans="1:3">
      <c r="A7" s="4" t="s">
        <v>294</v>
      </c>
      <c r="B7" s="6" t="n">
        <v>408000</v>
      </c>
      <c r="C7" s="6" t="n">
        <v>29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5</v>
      </c>
      <c r="B1" s="2" t="s">
        <v>2</v>
      </c>
      <c r="C1" s="2" t="s">
        <v>29</v>
      </c>
    </row>
    <row r="2" spans="1:3">
      <c r="A2" s="4" t="s">
        <v>296</v>
      </c>
      <c r="B2" s="6" t="n">
        <v>313500</v>
      </c>
      <c r="C2" s="6" t="n">
        <v>299000</v>
      </c>
    </row>
    <row r="3" spans="1:3">
      <c r="A3" s="4" t="s">
        <v>297</v>
      </c>
      <c r="B3" s="5" t="n">
        <v>314700</v>
      </c>
      <c r="C3" s="5" t="n">
        <v>295500</v>
      </c>
    </row>
    <row r="4" spans="1:3">
      <c r="A4" s="4" t="s">
        <v>298</v>
      </c>
      <c r="B4" s="5" t="n">
        <v>1200</v>
      </c>
      <c r="C4" s="5" t="n">
        <v>-3500</v>
      </c>
    </row>
    <row r="5" spans="1:3">
      <c r="A5" s="4" t="s">
        <v>299</v>
      </c>
    </row>
    <row r="6" spans="1:3">
      <c r="A6" s="4" t="s">
        <v>296</v>
      </c>
      <c r="B6" s="5" t="n">
        <v>45700</v>
      </c>
      <c r="C6" s="5" t="n">
        <v>37000</v>
      </c>
    </row>
    <row r="7" spans="1:3">
      <c r="A7" s="4" t="s">
        <v>297</v>
      </c>
      <c r="B7" s="5" t="n">
        <v>67800</v>
      </c>
      <c r="C7" s="5" t="n">
        <v>50800</v>
      </c>
    </row>
    <row r="8" spans="1:3">
      <c r="A8" s="4" t="s">
        <v>298</v>
      </c>
      <c r="B8" s="5" t="n">
        <v>22100</v>
      </c>
      <c r="C8" s="5" t="n">
        <v>13800</v>
      </c>
    </row>
    <row r="9" spans="1:3">
      <c r="A9" s="4" t="s">
        <v>300</v>
      </c>
    </row>
    <row r="10" spans="1:3">
      <c r="A10" s="4" t="s">
        <v>296</v>
      </c>
      <c r="B10" s="5" t="n">
        <v>267800</v>
      </c>
      <c r="C10" s="5" t="n">
        <v>262000</v>
      </c>
    </row>
    <row r="11" spans="1:3">
      <c r="A11" s="4" t="s">
        <v>297</v>
      </c>
      <c r="B11" s="5" t="n">
        <v>246900</v>
      </c>
      <c r="C11" s="5" t="n">
        <v>244700</v>
      </c>
    </row>
    <row r="12" spans="1:3">
      <c r="A12" s="4" t="s">
        <v>298</v>
      </c>
      <c r="B12" s="6" t="n">
        <v>-20900</v>
      </c>
      <c r="C12" s="6" t="n">
        <v>-17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01</v>
      </c>
      <c r="B1" s="2" t="s">
        <v>2</v>
      </c>
      <c r="C1" s="2" t="s">
        <v>29</v>
      </c>
    </row>
    <row r="2" spans="1:3">
      <c r="A2" s="3" t="s">
        <v>302</v>
      </c>
    </row>
    <row r="3" spans="1:3">
      <c r="A3" s="4" t="s">
        <v>303</v>
      </c>
      <c r="B3" s="6" t="n">
        <v>1488000</v>
      </c>
      <c r="C3" s="6" t="n">
        <v>1373800</v>
      </c>
    </row>
    <row r="4" spans="1:3">
      <c r="A4" s="4" t="s">
        <v>304</v>
      </c>
      <c r="B4" s="5" t="n">
        <v>352700</v>
      </c>
      <c r="C4" s="5" t="n">
        <v>166500</v>
      </c>
    </row>
    <row r="5" spans="1:3">
      <c r="A5" s="4" t="s">
        <v>305</v>
      </c>
      <c r="B5" s="5" t="n">
        <v>427200</v>
      </c>
      <c r="C5" s="5" t="n">
        <v>420900</v>
      </c>
    </row>
    <row r="6" spans="1:3">
      <c r="A6" s="4" t="s">
        <v>306</v>
      </c>
      <c r="B6" s="6" t="n">
        <v>2267900</v>
      </c>
      <c r="C6" s="6" t="n">
        <v>1961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07</v>
      </c>
      <c r="B1" s="2" t="s">
        <v>1</v>
      </c>
    </row>
    <row r="2" spans="1:3">
      <c r="B2" s="2" t="s">
        <v>2</v>
      </c>
      <c r="C2" s="2" t="s">
        <v>29</v>
      </c>
    </row>
    <row r="3" spans="1:3">
      <c r="A3" s="4" t="s">
        <v>308</v>
      </c>
      <c r="B3" s="6" t="n">
        <v>1305900</v>
      </c>
      <c r="C3" s="6" t="n">
        <v>1244500</v>
      </c>
    </row>
    <row r="4" spans="1:3">
      <c r="A4" s="4" t="s">
        <v>309</v>
      </c>
      <c r="B4" s="5" t="n">
        <v>1106400</v>
      </c>
      <c r="C4" s="5" t="n">
        <v>1045200</v>
      </c>
    </row>
    <row r="5" spans="1:3">
      <c r="A5" s="4" t="s">
        <v>310</v>
      </c>
      <c r="B5" s="5" t="n">
        <v>199500</v>
      </c>
      <c r="C5" s="5" t="n">
        <v>199300</v>
      </c>
    </row>
    <row r="6" spans="1:3">
      <c r="A6" s="4" t="s">
        <v>311</v>
      </c>
    </row>
    <row r="7" spans="1:3">
      <c r="A7" s="4" t="s">
        <v>308</v>
      </c>
      <c r="B7" s="6" t="n">
        <v>22000</v>
      </c>
      <c r="C7" s="5" t="n">
        <v>22000</v>
      </c>
    </row>
    <row r="8" spans="1:3">
      <c r="A8" s="4" t="s">
        <v>312</v>
      </c>
      <c r="B8" s="4" t="s">
        <v>313</v>
      </c>
    </row>
    <row r="9" spans="1:3">
      <c r="A9" s="4" t="s">
        <v>314</v>
      </c>
    </row>
    <row r="10" spans="1:3">
      <c r="A10" s="4" t="s">
        <v>308</v>
      </c>
      <c r="B10" s="6" t="n">
        <v>173400</v>
      </c>
      <c r="C10" s="5" t="n">
        <v>162800</v>
      </c>
    </row>
    <row r="11" spans="1:3">
      <c r="A11" s="4" t="s">
        <v>315</v>
      </c>
    </row>
    <row r="12" spans="1:3">
      <c r="A12" s="4" t="s">
        <v>312</v>
      </c>
      <c r="B12" s="4" t="s">
        <v>316</v>
      </c>
    </row>
    <row r="13" spans="1:3">
      <c r="A13" s="4" t="s">
        <v>317</v>
      </c>
    </row>
    <row r="14" spans="1:3">
      <c r="A14" s="4" t="s">
        <v>312</v>
      </c>
      <c r="B14" s="4" t="s">
        <v>313</v>
      </c>
    </row>
    <row r="15" spans="1:3">
      <c r="A15" s="4" t="s">
        <v>318</v>
      </c>
    </row>
    <row r="16" spans="1:3">
      <c r="A16" s="4" t="s">
        <v>308</v>
      </c>
      <c r="B16" s="6" t="n">
        <v>870400</v>
      </c>
      <c r="C16" s="5" t="n">
        <v>819600</v>
      </c>
    </row>
    <row r="17" spans="1:3">
      <c r="A17" s="4" t="s">
        <v>319</v>
      </c>
    </row>
    <row r="18" spans="1:3">
      <c r="A18" s="4" t="s">
        <v>312</v>
      </c>
      <c r="B18" s="4" t="s">
        <v>316</v>
      </c>
    </row>
    <row r="19" spans="1:3">
      <c r="A19" s="4" t="s">
        <v>320</v>
      </c>
    </row>
    <row r="20" spans="1:3">
      <c r="A20" s="4" t="s">
        <v>312</v>
      </c>
      <c r="B20" s="4" t="s">
        <v>321</v>
      </c>
    </row>
    <row r="21" spans="1:3">
      <c r="A21" s="4" t="s">
        <v>322</v>
      </c>
    </row>
    <row r="22" spans="1:3">
      <c r="A22" s="4" t="s">
        <v>308</v>
      </c>
      <c r="B22" s="6" t="n">
        <v>205900</v>
      </c>
      <c r="C22" s="5" t="n">
        <v>205900</v>
      </c>
    </row>
    <row r="23" spans="1:3">
      <c r="A23" s="4" t="s">
        <v>323</v>
      </c>
    </row>
    <row r="24" spans="1:3">
      <c r="A24" s="4" t="s">
        <v>312</v>
      </c>
      <c r="B24" s="4" t="s">
        <v>324</v>
      </c>
    </row>
    <row r="25" spans="1:3">
      <c r="A25" s="4" t="s">
        <v>325</v>
      </c>
    </row>
    <row r="26" spans="1:3">
      <c r="A26" s="4" t="s">
        <v>312</v>
      </c>
      <c r="B26" s="4" t="s">
        <v>326</v>
      </c>
    </row>
    <row r="27" spans="1:3">
      <c r="A27" s="4" t="s">
        <v>327</v>
      </c>
    </row>
    <row r="28" spans="1:3">
      <c r="A28" s="4" t="s">
        <v>308</v>
      </c>
      <c r="B28" s="6" t="n">
        <v>34200</v>
      </c>
      <c r="C28" s="6" t="n">
        <v>34200</v>
      </c>
    </row>
    <row r="29" spans="1:3">
      <c r="A29" s="4" t="s">
        <v>328</v>
      </c>
    </row>
    <row r="30" spans="1:3">
      <c r="A30" s="4" t="s">
        <v>312</v>
      </c>
      <c r="B30" s="4" t="s">
        <v>316</v>
      </c>
    </row>
    <row r="31" spans="1:3">
      <c r="A31" s="4" t="s">
        <v>329</v>
      </c>
    </row>
    <row r="32" spans="1:3">
      <c r="A32" s="4" t="s">
        <v>312</v>
      </c>
      <c r="B32"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30</v>
      </c>
      <c r="B1" s="2" t="s">
        <v>1</v>
      </c>
    </row>
    <row r="2" spans="1:3">
      <c r="B2" s="2" t="s">
        <v>2</v>
      </c>
      <c r="C2" s="2" t="s">
        <v>29</v>
      </c>
    </row>
    <row r="3" spans="1:3">
      <c r="A3" s="3" t="s">
        <v>331</v>
      </c>
    </row>
    <row r="4" spans="1:3">
      <c r="A4" s="4" t="s">
        <v>332</v>
      </c>
      <c r="B4" s="6" t="n">
        <v>61200</v>
      </c>
      <c r="C4" s="6" t="n">
        <v>67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33</v>
      </c>
      <c r="B1" s="2" t="s">
        <v>1</v>
      </c>
    </row>
    <row r="2" spans="1:3">
      <c r="B2" s="2" t="s">
        <v>2</v>
      </c>
      <c r="C2" s="2" t="s">
        <v>29</v>
      </c>
    </row>
    <row r="3" spans="1:3">
      <c r="A3" s="4" t="s">
        <v>296</v>
      </c>
      <c r="B3" s="6" t="n">
        <v>2355900</v>
      </c>
      <c r="C3" s="6" t="n">
        <v>2352300</v>
      </c>
    </row>
    <row r="4" spans="1:3">
      <c r="A4" s="4" t="s">
        <v>334</v>
      </c>
      <c r="B4" s="5" t="n">
        <v>2017200</v>
      </c>
      <c r="C4" s="5" t="n">
        <v>1773300</v>
      </c>
    </row>
    <row r="5" spans="1:3">
      <c r="A5" s="4" t="s">
        <v>310</v>
      </c>
      <c r="B5" s="5" t="n">
        <v>338700</v>
      </c>
      <c r="C5" s="5" t="n">
        <v>579000</v>
      </c>
    </row>
    <row r="6" spans="1:3">
      <c r="A6" s="4" t="s">
        <v>335</v>
      </c>
    </row>
    <row r="7" spans="1:3">
      <c r="A7" s="4" t="s">
        <v>296</v>
      </c>
      <c r="B7" s="5" t="n">
        <v>662800</v>
      </c>
      <c r="C7" s="5" t="n">
        <v>662800</v>
      </c>
    </row>
    <row r="8" spans="1:3">
      <c r="A8" s="4" t="s">
        <v>334</v>
      </c>
      <c r="B8" s="5" t="n">
        <v>613400</v>
      </c>
      <c r="C8" s="5" t="n">
        <v>541100</v>
      </c>
    </row>
    <row r="9" spans="1:3">
      <c r="A9" s="4" t="s">
        <v>310</v>
      </c>
      <c r="B9" s="6" t="n">
        <v>49400</v>
      </c>
      <c r="C9" s="6" t="n">
        <v>121700</v>
      </c>
    </row>
    <row r="10" spans="1:3">
      <c r="A10" s="4" t="s">
        <v>336</v>
      </c>
      <c r="B10" s="4" t="s">
        <v>326</v>
      </c>
      <c r="C10" s="4" t="s">
        <v>326</v>
      </c>
    </row>
    <row r="11" spans="1:3">
      <c r="A11" s="4" t="s">
        <v>337</v>
      </c>
    </row>
    <row r="12" spans="1:3">
      <c r="A12" s="4" t="s">
        <v>296</v>
      </c>
      <c r="B12" s="6" t="n">
        <v>140000</v>
      </c>
      <c r="C12" s="6" t="n">
        <v>140000</v>
      </c>
    </row>
    <row r="13" spans="1:3">
      <c r="A13" s="4" t="s">
        <v>334</v>
      </c>
      <c r="B13" s="5" t="n">
        <v>101100</v>
      </c>
      <c r="C13" s="5" t="n">
        <v>77800</v>
      </c>
    </row>
    <row r="14" spans="1:3">
      <c r="A14" s="4" t="s">
        <v>310</v>
      </c>
      <c r="B14" s="6" t="n">
        <v>38900</v>
      </c>
      <c r="C14" s="6" t="n">
        <v>62200</v>
      </c>
    </row>
    <row r="15" spans="1:3">
      <c r="A15" s="4" t="s">
        <v>336</v>
      </c>
      <c r="B15" s="4" t="s">
        <v>338</v>
      </c>
      <c r="C15" s="4" t="s">
        <v>338</v>
      </c>
    </row>
    <row r="16" spans="1:3">
      <c r="A16" s="4" t="s">
        <v>339</v>
      </c>
    </row>
    <row r="17" spans="1:3">
      <c r="A17" s="4" t="s">
        <v>296</v>
      </c>
      <c r="B17" s="6" t="n">
        <v>210000</v>
      </c>
      <c r="C17" s="6" t="n">
        <v>210000</v>
      </c>
    </row>
    <row r="18" spans="1:3">
      <c r="A18" s="4" t="s">
        <v>334</v>
      </c>
      <c r="B18" s="5" t="n">
        <v>182000</v>
      </c>
      <c r="C18" s="5" t="n">
        <v>140000</v>
      </c>
    </row>
    <row r="19" spans="1:3">
      <c r="A19" s="4" t="s">
        <v>310</v>
      </c>
      <c r="B19" s="6" t="n">
        <v>28000</v>
      </c>
      <c r="C19" s="6" t="n">
        <v>70000</v>
      </c>
    </row>
    <row r="20" spans="1:3">
      <c r="A20" s="4" t="s">
        <v>336</v>
      </c>
      <c r="B20" s="4" t="s">
        <v>313</v>
      </c>
      <c r="C20" s="4" t="s">
        <v>313</v>
      </c>
    </row>
    <row r="21" spans="1:3">
      <c r="A21" s="4" t="s">
        <v>340</v>
      </c>
    </row>
    <row r="22" spans="1:3">
      <c r="A22" s="4" t="s">
        <v>296</v>
      </c>
      <c r="B22" s="6" t="n">
        <v>357000</v>
      </c>
      <c r="C22" s="6" t="n">
        <v>357000</v>
      </c>
    </row>
    <row r="23" spans="1:3">
      <c r="A23" s="4" t="s">
        <v>334</v>
      </c>
      <c r="B23" s="5" t="n">
        <v>294800</v>
      </c>
      <c r="C23" s="5" t="n">
        <v>281400</v>
      </c>
    </row>
    <row r="24" spans="1:3">
      <c r="A24" s="4" t="s">
        <v>310</v>
      </c>
      <c r="B24" s="6" t="n">
        <v>62200</v>
      </c>
      <c r="C24" s="6" t="n">
        <v>75600</v>
      </c>
    </row>
    <row r="25" spans="1:3">
      <c r="A25" s="4" t="s">
        <v>336</v>
      </c>
      <c r="B25" s="4" t="s">
        <v>326</v>
      </c>
      <c r="C25" s="4" t="s">
        <v>326</v>
      </c>
    </row>
    <row r="26" spans="1:3">
      <c r="A26" s="4" t="s">
        <v>341</v>
      </c>
    </row>
    <row r="27" spans="1:3">
      <c r="A27" s="4" t="s">
        <v>296</v>
      </c>
      <c r="B27" s="6" t="n">
        <v>294000</v>
      </c>
      <c r="C27" s="6" t="n">
        <v>294000</v>
      </c>
    </row>
    <row r="28" spans="1:3">
      <c r="A28" s="4" t="s">
        <v>334</v>
      </c>
      <c r="B28" s="5" t="n">
        <v>194800</v>
      </c>
      <c r="C28" s="5" t="n">
        <v>165400</v>
      </c>
    </row>
    <row r="29" spans="1:3">
      <c r="A29" s="4" t="s">
        <v>310</v>
      </c>
      <c r="B29" s="6" t="n">
        <v>99200</v>
      </c>
      <c r="C29" s="6" t="n">
        <v>128600</v>
      </c>
    </row>
    <row r="30" spans="1:3">
      <c r="A30" s="4" t="s">
        <v>336</v>
      </c>
      <c r="B30" s="4" t="s">
        <v>326</v>
      </c>
      <c r="C30" s="4" t="s">
        <v>326</v>
      </c>
    </row>
    <row r="31" spans="1:3">
      <c r="A31" s="4" t="s">
        <v>342</v>
      </c>
    </row>
    <row r="32" spans="1:3">
      <c r="A32" s="4" t="s">
        <v>296</v>
      </c>
      <c r="B32" s="6" t="n">
        <v>384000</v>
      </c>
      <c r="C32" s="6" t="n">
        <v>384000</v>
      </c>
    </row>
    <row r="33" spans="1:3">
      <c r="A33" s="4" t="s">
        <v>334</v>
      </c>
      <c r="B33" s="5" t="n">
        <v>348000</v>
      </c>
      <c r="C33" s="5" t="n">
        <v>294000</v>
      </c>
    </row>
    <row r="34" spans="1:3">
      <c r="A34" s="4" t="s">
        <v>310</v>
      </c>
      <c r="B34" s="6" t="n">
        <v>36000</v>
      </c>
      <c r="C34" s="6" t="n">
        <v>90000</v>
      </c>
    </row>
    <row r="35" spans="1:3">
      <c r="A35" s="4" t="s">
        <v>336</v>
      </c>
      <c r="B35" s="4" t="s">
        <v>313</v>
      </c>
      <c r="C35" s="4" t="s">
        <v>313</v>
      </c>
    </row>
    <row r="36" spans="1:3">
      <c r="A36" s="4" t="s">
        <v>343</v>
      </c>
    </row>
    <row r="37" spans="1:3">
      <c r="A37" s="4" t="s">
        <v>296</v>
      </c>
      <c r="B37" s="6" t="n">
        <v>110000</v>
      </c>
      <c r="C37" s="6" t="n">
        <v>110000</v>
      </c>
    </row>
    <row r="38" spans="1:3">
      <c r="A38" s="4" t="s">
        <v>334</v>
      </c>
      <c r="B38" s="5" t="n">
        <v>110000</v>
      </c>
      <c r="C38" s="5" t="n">
        <v>110000</v>
      </c>
    </row>
    <row r="39" spans="1:3">
      <c r="A39" s="4" t="s">
        <v>310</v>
      </c>
      <c r="B39" s="6" t="n">
        <v>0</v>
      </c>
      <c r="C39" s="6" t="n">
        <v>0</v>
      </c>
    </row>
    <row r="40" spans="1:3">
      <c r="A40" s="4" t="s">
        <v>336</v>
      </c>
      <c r="B40" s="4" t="s">
        <v>316</v>
      </c>
      <c r="C40" s="4" t="s">
        <v>316</v>
      </c>
    </row>
    <row r="41" spans="1:3">
      <c r="A41" s="4" t="s">
        <v>344</v>
      </c>
    </row>
    <row r="42" spans="1:3">
      <c r="A42" s="4" t="s">
        <v>296</v>
      </c>
      <c r="B42" s="6" t="n">
        <v>198100</v>
      </c>
      <c r="C42" s="6" t="n">
        <v>194500</v>
      </c>
    </row>
    <row r="43" spans="1:3">
      <c r="A43" s="4" t="s">
        <v>334</v>
      </c>
      <c r="B43" s="5" t="n">
        <v>173100</v>
      </c>
      <c r="C43" s="5" t="n">
        <v>163600</v>
      </c>
    </row>
    <row r="44" spans="1:3">
      <c r="A44" s="4" t="s">
        <v>310</v>
      </c>
      <c r="B44" s="6" t="n">
        <v>25000</v>
      </c>
      <c r="C44" s="6" t="n">
        <v>30900</v>
      </c>
    </row>
    <row r="45" spans="1:3">
      <c r="A45" s="4" t="s">
        <v>336</v>
      </c>
      <c r="B45" s="4" t="s">
        <v>313</v>
      </c>
      <c r="C45" s="4" t="s">
        <v>3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45</v>
      </c>
      <c r="B1" s="2" t="s">
        <v>1</v>
      </c>
    </row>
    <row r="2" spans="1:3">
      <c r="B2" s="2" t="s">
        <v>2</v>
      </c>
      <c r="C2" s="2" t="s">
        <v>29</v>
      </c>
    </row>
    <row r="3" spans="1:3">
      <c r="A3" s="3" t="s">
        <v>346</v>
      </c>
    </row>
    <row r="4" spans="1:3">
      <c r="A4" s="4" t="s">
        <v>347</v>
      </c>
      <c r="B4" s="6" t="n">
        <v>186900</v>
      </c>
    </row>
    <row r="5" spans="1:3">
      <c r="A5" s="4" t="s">
        <v>348</v>
      </c>
      <c r="B5" s="5" t="n">
        <v>66400</v>
      </c>
    </row>
    <row r="6" spans="1:3">
      <c r="A6" s="4" t="s">
        <v>349</v>
      </c>
      <c r="B6" s="5" t="n">
        <v>49100</v>
      </c>
    </row>
    <row r="7" spans="1:3">
      <c r="A7" s="4" t="s">
        <v>350</v>
      </c>
      <c r="B7" s="5" t="n">
        <v>26100</v>
      </c>
    </row>
    <row r="8" spans="1:3">
      <c r="A8" s="4" t="s">
        <v>351</v>
      </c>
      <c r="B8" s="5" t="n">
        <v>9800</v>
      </c>
    </row>
    <row r="9" spans="1:3">
      <c r="A9" s="4" t="s">
        <v>352</v>
      </c>
      <c r="B9" s="5" t="n">
        <v>400</v>
      </c>
    </row>
    <row r="10" spans="1:3">
      <c r="A10" s="4" t="s">
        <v>60</v>
      </c>
      <c r="B10" s="5" t="n">
        <v>338700</v>
      </c>
      <c r="C10" s="6" t="n">
        <v>579000</v>
      </c>
    </row>
    <row r="11" spans="1:3">
      <c r="A11" s="4" t="s">
        <v>353</v>
      </c>
      <c r="B11" s="6" t="n">
        <v>243900</v>
      </c>
      <c r="C11" s="6" t="n">
        <v>28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2</v>
      </c>
      <c r="B1" s="2" t="s">
        <v>1</v>
      </c>
    </row>
    <row r="2" spans="1:3">
      <c r="B2" s="2" t="s">
        <v>2</v>
      </c>
      <c r="C2" s="2" t="s">
        <v>29</v>
      </c>
    </row>
    <row r="3" spans="1:3">
      <c r="A3" s="3" t="s">
        <v>73</v>
      </c>
    </row>
    <row r="4" spans="1:3">
      <c r="A4" s="4" t="s">
        <v>74</v>
      </c>
      <c r="B4" s="6" t="n">
        <v>8481400</v>
      </c>
      <c r="C4" s="6" t="n">
        <v>8149300</v>
      </c>
    </row>
    <row r="5" spans="1:3">
      <c r="A5" s="4" t="s">
        <v>75</v>
      </c>
      <c r="B5" s="5" t="n">
        <v>5259700</v>
      </c>
      <c r="C5" s="5" t="n">
        <v>5270000</v>
      </c>
    </row>
    <row r="6" spans="1:3">
      <c r="A6" s="4" t="s">
        <v>76</v>
      </c>
      <c r="B6" s="5" t="n">
        <v>3221700</v>
      </c>
      <c r="C6" s="5" t="n">
        <v>2879300</v>
      </c>
    </row>
    <row r="7" spans="1:3">
      <c r="A7" s="3" t="s">
        <v>77</v>
      </c>
    </row>
    <row r="8" spans="1:3">
      <c r="A8" s="4" t="s">
        <v>78</v>
      </c>
      <c r="B8" s="5" t="n">
        <v>1748800</v>
      </c>
      <c r="C8" s="5" t="n">
        <v>1665400</v>
      </c>
    </row>
    <row r="9" spans="1:3">
      <c r="A9" s="4" t="s">
        <v>79</v>
      </c>
      <c r="B9" s="5" t="n">
        <v>957500</v>
      </c>
      <c r="C9" s="5" t="n">
        <v>888800</v>
      </c>
    </row>
    <row r="10" spans="1:3">
      <c r="A10" s="4" t="s">
        <v>80</v>
      </c>
      <c r="B10" s="5" t="n">
        <v>520900</v>
      </c>
      <c r="C10" s="5" t="n">
        <v>437500</v>
      </c>
    </row>
    <row r="11" spans="1:3">
      <c r="A11" s="4" t="s">
        <v>81</v>
      </c>
      <c r="B11" s="5" t="n">
        <v>0</v>
      </c>
      <c r="C11" s="5" t="n">
        <v>48000</v>
      </c>
    </row>
    <row r="12" spans="1:3">
      <c r="A12" s="4" t="s">
        <v>82</v>
      </c>
      <c r="B12" s="5" t="n">
        <v>3227200</v>
      </c>
      <c r="C12" s="5" t="n">
        <v>3039700</v>
      </c>
    </row>
    <row r="13" spans="1:3">
      <c r="A13" s="4" t="s">
        <v>83</v>
      </c>
      <c r="B13" s="5" t="n">
        <v>-5500</v>
      </c>
      <c r="C13" s="5" t="n">
        <v>-160400</v>
      </c>
    </row>
    <row r="14" spans="1:3">
      <c r="A14" s="3" t="s">
        <v>84</v>
      </c>
    </row>
    <row r="15" spans="1:3">
      <c r="A15" s="4" t="s">
        <v>85</v>
      </c>
      <c r="B15" s="5" t="n">
        <v>6100</v>
      </c>
      <c r="C15" s="5" t="n">
        <v>10600</v>
      </c>
    </row>
    <row r="16" spans="1:3">
      <c r="A16" s="4" t="s">
        <v>86</v>
      </c>
      <c r="B16" s="5" t="n">
        <v>2500</v>
      </c>
      <c r="C16" s="5" t="n">
        <v>5900</v>
      </c>
    </row>
    <row r="17" spans="1:3">
      <c r="A17" s="4" t="s">
        <v>87</v>
      </c>
      <c r="B17" s="5" t="n">
        <v>-1700</v>
      </c>
      <c r="C17" s="5" t="n">
        <v>-2900</v>
      </c>
    </row>
    <row r="18" spans="1:3">
      <c r="A18" s="4" t="s">
        <v>88</v>
      </c>
      <c r="B18" s="5" t="n">
        <v>6900</v>
      </c>
      <c r="C18" s="5" t="n">
        <v>13600</v>
      </c>
    </row>
    <row r="19" spans="1:3">
      <c r="A19" s="4" t="s">
        <v>89</v>
      </c>
      <c r="B19" s="5" t="n">
        <v>1400</v>
      </c>
      <c r="C19" s="5" t="n">
        <v>-146800</v>
      </c>
    </row>
    <row r="20" spans="1:3">
      <c r="A20" s="4" t="s">
        <v>90</v>
      </c>
      <c r="B20" s="5" t="n">
        <v>50400</v>
      </c>
      <c r="C20" s="5" t="n">
        <v>13400</v>
      </c>
    </row>
    <row r="21" spans="1:3">
      <c r="A21" s="4" t="s">
        <v>91</v>
      </c>
      <c r="B21" s="5" t="n">
        <v>112500</v>
      </c>
      <c r="C21" s="5" t="n">
        <v>-87600</v>
      </c>
    </row>
    <row r="22" spans="1:3">
      <c r="A22" s="4" t="s">
        <v>92</v>
      </c>
      <c r="B22" s="5" t="n">
        <v>161900</v>
      </c>
      <c r="C22" s="5" t="n">
        <v>-74200</v>
      </c>
    </row>
    <row r="23" spans="1:3">
      <c r="A23" s="4" t="s">
        <v>93</v>
      </c>
      <c r="B23" s="6" t="n">
        <v>-160500</v>
      </c>
      <c r="C23" s="6" t="n">
        <v>-72600</v>
      </c>
    </row>
    <row r="24" spans="1:3">
      <c r="A24" s="4" t="s">
        <v>94</v>
      </c>
      <c r="B24" s="4" t="s">
        <v>95</v>
      </c>
      <c r="C24" s="4" t="s">
        <v>96</v>
      </c>
    </row>
    <row r="25" spans="1:3">
      <c r="A25" s="4" t="s">
        <v>97</v>
      </c>
      <c r="B25" s="4" t="s">
        <v>95</v>
      </c>
      <c r="C25" s="4" t="s">
        <v>96</v>
      </c>
    </row>
    <row r="26" spans="1:3">
      <c r="A26" s="4" t="s">
        <v>98</v>
      </c>
      <c r="B26" s="5" t="n">
        <v>1494112</v>
      </c>
      <c r="C26" s="5" t="n">
        <v>14911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54</v>
      </c>
      <c r="B1" s="2" t="s">
        <v>355</v>
      </c>
    </row>
    <row r="2" spans="1:2">
      <c r="A2" s="3" t="s">
        <v>185</v>
      </c>
    </row>
    <row r="3" spans="1:2">
      <c r="A3" s="5" t="n">
        <v>2019</v>
      </c>
      <c r="B3" s="6" t="n">
        <v>265200</v>
      </c>
    </row>
    <row r="4" spans="1:2">
      <c r="A4" s="5" t="n">
        <v>2020</v>
      </c>
      <c r="B4" s="5" t="n">
        <v>249700</v>
      </c>
    </row>
    <row r="5" spans="1:2">
      <c r="A5" s="5" t="n">
        <v>2021</v>
      </c>
      <c r="B5" s="5" t="n">
        <v>210800</v>
      </c>
    </row>
    <row r="6" spans="1:2">
      <c r="A6" s="5" t="n">
        <v>2022</v>
      </c>
      <c r="B6" s="5" t="n">
        <v>184600</v>
      </c>
    </row>
    <row r="7" spans="1:2">
      <c r="A7" s="5" t="n">
        <v>2023</v>
      </c>
      <c r="B7" s="5" t="n">
        <v>190200</v>
      </c>
    </row>
    <row r="8" spans="1:2">
      <c r="A8" s="4" t="s">
        <v>356</v>
      </c>
      <c r="B8" s="5" t="n">
        <v>287500</v>
      </c>
    </row>
    <row r="9" spans="1:2">
      <c r="A9" s="4" t="s">
        <v>60</v>
      </c>
      <c r="B9" s="6" t="n">
        <v>138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357</v>
      </c>
      <c r="B1" s="2" t="s">
        <v>355</v>
      </c>
    </row>
    <row r="2" spans="1:2">
      <c r="A2" s="3" t="s">
        <v>358</v>
      </c>
    </row>
    <row r="3" spans="1:2">
      <c r="A3" s="5" t="n">
        <v>2019</v>
      </c>
      <c r="B3" s="6" t="n">
        <v>118000</v>
      </c>
    </row>
    <row r="4" spans="1:2">
      <c r="A4" s="5" t="n">
        <v>2020</v>
      </c>
      <c r="B4" s="5" t="n">
        <v>102000</v>
      </c>
    </row>
    <row r="5" spans="1:2">
      <c r="A5" s="5" t="n">
        <v>2021</v>
      </c>
      <c r="B5" s="5" t="n">
        <v>88000</v>
      </c>
    </row>
    <row r="6" spans="1:2">
      <c r="A6" s="5" t="n">
        <v>2022</v>
      </c>
      <c r="B6" s="5" t="n">
        <v>47000</v>
      </c>
    </row>
    <row r="7" spans="1:2">
      <c r="A7" s="5" t="n">
        <v>2023</v>
      </c>
      <c r="B7" s="5" t="n">
        <v>38000</v>
      </c>
    </row>
    <row r="8" spans="1:2">
      <c r="A8" s="4" t="s">
        <v>356</v>
      </c>
      <c r="B8" s="5" t="n">
        <v>15000</v>
      </c>
    </row>
    <row r="9" spans="1:2">
      <c r="A9" s="4" t="s">
        <v>60</v>
      </c>
      <c r="B9" s="6" t="n">
        <v>40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59</v>
      </c>
      <c r="B1" s="2" t="s">
        <v>1</v>
      </c>
    </row>
    <row r="2" spans="1:3">
      <c r="B2" s="2" t="s">
        <v>2</v>
      </c>
      <c r="C2" s="2" t="s">
        <v>29</v>
      </c>
    </row>
    <row r="3" spans="1:3">
      <c r="A3" s="3" t="s">
        <v>360</v>
      </c>
    </row>
    <row r="4" spans="1:3">
      <c r="A4" s="4" t="s">
        <v>361</v>
      </c>
      <c r="B4" s="6" t="n">
        <v>300</v>
      </c>
      <c r="C4" s="6" t="n">
        <v>-51400</v>
      </c>
    </row>
    <row r="5" spans="1:3">
      <c r="A5" s="4" t="s">
        <v>362</v>
      </c>
      <c r="B5" s="5" t="n">
        <v>-32700</v>
      </c>
      <c r="C5" s="5" t="n">
        <v>-13100</v>
      </c>
    </row>
    <row r="6" spans="1:3">
      <c r="A6" s="4" t="s">
        <v>363</v>
      </c>
      <c r="B6" s="5" t="n">
        <v>224300</v>
      </c>
      <c r="C6" s="5" t="n">
        <v>0</v>
      </c>
    </row>
    <row r="7" spans="1:3">
      <c r="A7" s="4" t="s">
        <v>364</v>
      </c>
      <c r="B7" s="5" t="n">
        <v>-30000</v>
      </c>
      <c r="C7" s="5" t="n">
        <v>-9700</v>
      </c>
    </row>
    <row r="8" spans="1:3">
      <c r="A8" s="4" t="s">
        <v>365</v>
      </c>
      <c r="B8" s="6" t="n">
        <v>161900</v>
      </c>
      <c r="C8" s="6" t="n">
        <v>-74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6</v>
      </c>
      <c r="B1" s="2" t="s">
        <v>2</v>
      </c>
      <c r="C1" s="2" t="s">
        <v>29</v>
      </c>
    </row>
    <row r="2" spans="1:3">
      <c r="A2" s="3" t="s">
        <v>367</v>
      </c>
    </row>
    <row r="3" spans="1:3">
      <c r="A3" s="4" t="s">
        <v>368</v>
      </c>
      <c r="B3" s="6" t="n">
        <v>326500</v>
      </c>
      <c r="C3" s="6" t="n">
        <v>390000</v>
      </c>
    </row>
    <row r="4" spans="1:3">
      <c r="A4" s="4" t="s">
        <v>362</v>
      </c>
      <c r="B4" s="5" t="n">
        <v>0</v>
      </c>
      <c r="C4" s="5" t="n">
        <v>3400</v>
      </c>
    </row>
    <row r="5" spans="1:3">
      <c r="A5" s="4" t="s">
        <v>369</v>
      </c>
      <c r="B5" s="5" t="n">
        <v>54700</v>
      </c>
      <c r="C5" s="5" t="n">
        <v>102300</v>
      </c>
    </row>
    <row r="6" spans="1:3">
      <c r="A6" s="4" t="s">
        <v>370</v>
      </c>
      <c r="B6" s="5" t="n">
        <v>48200</v>
      </c>
      <c r="C6" s="5" t="n">
        <v>55000</v>
      </c>
    </row>
    <row r="7" spans="1:3">
      <c r="A7" s="4" t="s">
        <v>371</v>
      </c>
      <c r="B7" s="5" t="n">
        <v>429400</v>
      </c>
      <c r="C7" s="5" t="n">
        <v>550700</v>
      </c>
    </row>
    <row r="8" spans="1:3">
      <c r="A8" s="3" t="s">
        <v>372</v>
      </c>
    </row>
    <row r="9" spans="1:3">
      <c r="A9" s="4" t="s">
        <v>373</v>
      </c>
      <c r="B9" s="5" t="n">
        <v>-36800</v>
      </c>
      <c r="C9" s="5" t="n">
        <v>-45600</v>
      </c>
    </row>
    <row r="10" spans="1:3">
      <c r="A10" s="4" t="s">
        <v>374</v>
      </c>
      <c r="B10" s="6" t="n">
        <v>392600</v>
      </c>
      <c r="C10" s="6" t="n">
        <v>505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75</v>
      </c>
      <c r="B1" s="2" t="s">
        <v>1</v>
      </c>
    </row>
    <row r="2" spans="1:3">
      <c r="B2" s="2" t="s">
        <v>2</v>
      </c>
      <c r="C2" s="2" t="s">
        <v>29</v>
      </c>
    </row>
    <row r="3" spans="1:3">
      <c r="A3" s="3" t="s">
        <v>376</v>
      </c>
    </row>
    <row r="4" spans="1:3">
      <c r="A4" s="4" t="s">
        <v>377</v>
      </c>
      <c r="B4" s="5" t="n">
        <v>34500</v>
      </c>
      <c r="C4" s="5" t="n">
        <v>43500</v>
      </c>
    </row>
    <row r="5" spans="1:3">
      <c r="A5" s="4" t="s">
        <v>378</v>
      </c>
      <c r="B5" s="5" t="n">
        <v>57500</v>
      </c>
      <c r="C5" s="5" t="n">
        <v>6000</v>
      </c>
    </row>
    <row r="6" spans="1:3">
      <c r="A6" s="4" t="s">
        <v>379</v>
      </c>
      <c r="B6" s="5" t="n">
        <v>0</v>
      </c>
      <c r="C6" s="5" t="n">
        <v>-5000</v>
      </c>
    </row>
    <row r="7" spans="1:3">
      <c r="A7" s="4" t="s">
        <v>380</v>
      </c>
      <c r="B7" s="5" t="n">
        <v>0</v>
      </c>
      <c r="C7" s="5" t="n">
        <v>-10000</v>
      </c>
    </row>
    <row r="8" spans="1:3">
      <c r="A8" s="4" t="s">
        <v>381</v>
      </c>
      <c r="B8" s="5" t="n">
        <v>92000</v>
      </c>
      <c r="C8" s="5" t="n">
        <v>34500</v>
      </c>
    </row>
    <row r="9" spans="1:3">
      <c r="A9" s="4" t="s">
        <v>382</v>
      </c>
      <c r="B9" s="5" t="n">
        <v>28834</v>
      </c>
      <c r="C9" s="5" t="n">
        <v>23833</v>
      </c>
    </row>
    <row r="10" spans="1:3">
      <c r="A10" s="4" t="s">
        <v>383</v>
      </c>
      <c r="B10" s="7" t="n">
        <v>3.25</v>
      </c>
      <c r="C10" s="7" t="n">
        <v>3.33</v>
      </c>
    </row>
    <row r="11" spans="1:3">
      <c r="A11" s="4" t="s">
        <v>384</v>
      </c>
      <c r="B11" s="9" t="n">
        <v>3.08</v>
      </c>
      <c r="C11" s="9" t="n">
        <v>2.91</v>
      </c>
    </row>
    <row r="12" spans="1:3">
      <c r="A12" s="4" t="s">
        <v>385</v>
      </c>
      <c r="B12" s="5" t="n">
        <v>0</v>
      </c>
      <c r="C12" s="9" t="n">
        <v>3.1</v>
      </c>
    </row>
    <row r="13" spans="1:3">
      <c r="A13" s="4" t="s">
        <v>386</v>
      </c>
      <c r="B13" s="5" t="n">
        <v>0</v>
      </c>
      <c r="C13" s="9" t="n">
        <v>3.45</v>
      </c>
    </row>
    <row r="14" spans="1:3">
      <c r="A14" s="4" t="s">
        <v>387</v>
      </c>
      <c r="B14" s="9" t="n">
        <v>3.15</v>
      </c>
      <c r="C14" s="9" t="n">
        <v>3.25</v>
      </c>
    </row>
    <row r="15" spans="1:3">
      <c r="A15" s="4" t="s">
        <v>388</v>
      </c>
      <c r="B15" s="9" t="n">
        <v>3.46</v>
      </c>
      <c r="C15" s="9" t="n">
        <v>3.52</v>
      </c>
    </row>
    <row r="16" spans="1:3">
      <c r="A16" s="4" t="s">
        <v>389</v>
      </c>
      <c r="B16" s="7" t="n">
        <v>1.64</v>
      </c>
      <c r="C16" s="7" t="n">
        <v>1.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3"/>
    <col customWidth="1" max="3" min="3" width="24"/>
    <col customWidth="1" max="4" min="4" width="14"/>
  </cols>
  <sheetData>
    <row r="1" spans="1:4">
      <c r="A1" s="1" t="s">
        <v>390</v>
      </c>
      <c r="B1" s="2" t="s">
        <v>1</v>
      </c>
    </row>
    <row r="2" spans="1:4">
      <c r="B2" s="2" t="s">
        <v>2</v>
      </c>
      <c r="C2" s="2" t="s">
        <v>29</v>
      </c>
      <c r="D2" s="2" t="s">
        <v>285</v>
      </c>
    </row>
    <row r="3" spans="1:4">
      <c r="A3" s="4" t="s">
        <v>381</v>
      </c>
      <c r="B3" s="5" t="n">
        <v>92000</v>
      </c>
      <c r="C3" s="5" t="n">
        <v>34500</v>
      </c>
      <c r="D3" s="5" t="n">
        <v>43500</v>
      </c>
    </row>
    <row r="4" spans="1:4">
      <c r="A4" s="4" t="s">
        <v>387</v>
      </c>
      <c r="B4" s="7" t="n">
        <v>3.15</v>
      </c>
      <c r="C4" s="7" t="n">
        <v>3.25</v>
      </c>
      <c r="D4" s="7" t="n">
        <v>3.33</v>
      </c>
    </row>
    <row r="5" spans="1:4">
      <c r="A5" s="4" t="s">
        <v>382</v>
      </c>
      <c r="B5" s="5" t="n">
        <v>28834</v>
      </c>
      <c r="C5" s="5" t="n">
        <v>23833</v>
      </c>
    </row>
    <row r="6" spans="1:4">
      <c r="A6" s="4" t="s">
        <v>388</v>
      </c>
      <c r="B6" s="7" t="n">
        <v>3.46</v>
      </c>
      <c r="C6" s="7" t="n">
        <v>3.52</v>
      </c>
    </row>
    <row r="7" spans="1:4">
      <c r="A7" s="4" t="s">
        <v>391</v>
      </c>
    </row>
    <row r="8" spans="1:4">
      <c r="A8" s="4" t="s">
        <v>381</v>
      </c>
      <c r="B8" s="5" t="n">
        <v>20000</v>
      </c>
      <c r="C8" s="5" t="n">
        <v>20000</v>
      </c>
    </row>
    <row r="9" spans="1:4">
      <c r="A9" s="4" t="s">
        <v>392</v>
      </c>
      <c r="B9" s="4" t="s">
        <v>393</v>
      </c>
      <c r="C9" s="4" t="s">
        <v>394</v>
      </c>
    </row>
    <row r="10" spans="1:4">
      <c r="A10" s="4" t="s">
        <v>387</v>
      </c>
      <c r="B10" s="7" t="n">
        <v>3.84</v>
      </c>
      <c r="C10" s="7" t="n">
        <v>3.64</v>
      </c>
    </row>
    <row r="11" spans="1:4">
      <c r="A11" s="4" t="s">
        <v>382</v>
      </c>
      <c r="B11" s="5" t="n">
        <v>20000</v>
      </c>
      <c r="C11" s="5" t="n">
        <v>18666</v>
      </c>
    </row>
    <row r="12" spans="1:4">
      <c r="A12" s="4" t="s">
        <v>388</v>
      </c>
      <c r="B12" s="7" t="n">
        <v>3.84</v>
      </c>
      <c r="C12" s="7" t="n">
        <v>3.64</v>
      </c>
    </row>
    <row r="13" spans="1:4">
      <c r="A13" s="4" t="s">
        <v>395</v>
      </c>
    </row>
    <row r="14" spans="1:4">
      <c r="A14" s="4" t="s">
        <v>381</v>
      </c>
      <c r="B14" s="5" t="n">
        <v>72000</v>
      </c>
      <c r="C14" s="5" t="n">
        <v>14500</v>
      </c>
    </row>
    <row r="15" spans="1:4">
      <c r="A15" s="4" t="s">
        <v>392</v>
      </c>
      <c r="B15" s="4" t="s">
        <v>396</v>
      </c>
      <c r="C15" s="4" t="s">
        <v>397</v>
      </c>
    </row>
    <row r="16" spans="1:4">
      <c r="A16" s="4" t="s">
        <v>387</v>
      </c>
      <c r="B16" s="7" t="n">
        <v>3.07</v>
      </c>
      <c r="C16" s="7" t="n">
        <v>3.02</v>
      </c>
    </row>
    <row r="17" spans="1:4">
      <c r="A17" s="4" t="s">
        <v>382</v>
      </c>
      <c r="B17" s="5" t="n">
        <v>8834</v>
      </c>
      <c r="C17" s="5" t="n">
        <v>5167</v>
      </c>
    </row>
    <row r="18" spans="1:4">
      <c r="A18" s="4" t="s">
        <v>388</v>
      </c>
      <c r="B18" s="7" t="n">
        <v>3.06</v>
      </c>
      <c r="C18" s="7" t="n">
        <v>3.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98</v>
      </c>
      <c r="B1" s="2" t="s">
        <v>1</v>
      </c>
    </row>
    <row r="2" spans="1:3">
      <c r="B2" s="2" t="s">
        <v>2</v>
      </c>
      <c r="C2" s="2" t="s">
        <v>29</v>
      </c>
    </row>
    <row r="3" spans="1:3">
      <c r="A3" s="3" t="s">
        <v>399</v>
      </c>
    </row>
    <row r="4" spans="1:3">
      <c r="A4" s="4" t="s">
        <v>93</v>
      </c>
      <c r="B4" s="6" t="n">
        <v>-160500</v>
      </c>
      <c r="C4" s="6" t="n">
        <v>-72600</v>
      </c>
    </row>
    <row r="5" spans="1:3">
      <c r="A5" s="4" t="s">
        <v>400</v>
      </c>
      <c r="B5" s="5" t="n">
        <v>1494112</v>
      </c>
      <c r="C5" s="5" t="n">
        <v>1491167</v>
      </c>
    </row>
    <row r="6" spans="1:3">
      <c r="A6" s="4" t="s">
        <v>401</v>
      </c>
      <c r="B6" s="7" t="n">
        <v>-0.11</v>
      </c>
      <c r="C6" s="7" t="n">
        <v>-0.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2</v>
      </c>
      <c r="B1" s="2" t="s">
        <v>1</v>
      </c>
    </row>
    <row r="2" spans="1:3">
      <c r="B2" s="2" t="s">
        <v>2</v>
      </c>
      <c r="C2" s="2" t="s">
        <v>29</v>
      </c>
    </row>
    <row r="3" spans="1:3">
      <c r="A3" s="3" t="s">
        <v>194</v>
      </c>
    </row>
    <row r="4" spans="1:3">
      <c r="A4" s="4" t="s">
        <v>403</v>
      </c>
      <c r="B4" s="5" t="n">
        <v>92000</v>
      </c>
      <c r="C4" s="5" t="n">
        <v>34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9</v>
      </c>
      <c r="B1" s="2" t="s">
        <v>1</v>
      </c>
    </row>
    <row r="2" spans="1:3">
      <c r="B2" s="2" t="s">
        <v>2</v>
      </c>
      <c r="C2" s="2" t="s">
        <v>29</v>
      </c>
    </row>
    <row r="3" spans="1:3">
      <c r="A3" s="3" t="s">
        <v>100</v>
      </c>
    </row>
    <row r="4" spans="1:3">
      <c r="A4" s="4" t="s">
        <v>93</v>
      </c>
      <c r="B4" s="6" t="n">
        <v>-160500</v>
      </c>
      <c r="C4" s="6" t="n">
        <v>-72600</v>
      </c>
    </row>
    <row r="5" spans="1:3">
      <c r="A5" s="3" t="s">
        <v>101</v>
      </c>
    </row>
    <row r="6" spans="1:3">
      <c r="A6" s="4" t="s">
        <v>102</v>
      </c>
      <c r="B6" s="5" t="n">
        <v>4700</v>
      </c>
      <c r="C6" s="5" t="n">
        <v>-4400</v>
      </c>
    </row>
    <row r="7" spans="1:3">
      <c r="A7" s="4" t="s">
        <v>103</v>
      </c>
      <c r="B7" s="6" t="n">
        <v>-155800</v>
      </c>
      <c r="C7" s="6" t="n">
        <v>-7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46"/>
    <col customWidth="1" max="5" min="5" width="18"/>
    <col customWidth="1" max="6" min="6" width="15"/>
    <col customWidth="1" max="7" min="7" width="12"/>
  </cols>
  <sheetData>
    <row r="1" spans="1:7">
      <c r="A1" s="1" t="s">
        <v>104</v>
      </c>
      <c r="B1" s="2" t="s">
        <v>105</v>
      </c>
      <c r="C1" s="2" t="s">
        <v>106</v>
      </c>
      <c r="D1" s="2" t="s">
        <v>107</v>
      </c>
      <c r="E1" s="2" t="s">
        <v>108</v>
      </c>
      <c r="F1" s="2" t="s">
        <v>109</v>
      </c>
      <c r="G1" s="2" t="s">
        <v>60</v>
      </c>
    </row>
    <row r="2" spans="1:7">
      <c r="A2" s="4" t="s">
        <v>110</v>
      </c>
      <c r="B2" s="5" t="n">
        <v>1508914</v>
      </c>
      <c r="F2" s="5" t="n">
        <v>19802</v>
      </c>
    </row>
    <row r="3" spans="1:7">
      <c r="A3" s="4" t="s">
        <v>111</v>
      </c>
      <c r="B3" s="6" t="n">
        <v>75400</v>
      </c>
      <c r="C3" s="6" t="n">
        <v>2498500</v>
      </c>
      <c r="D3" s="6" t="n">
        <v>900</v>
      </c>
      <c r="E3" s="6" t="n">
        <v>3409600</v>
      </c>
      <c r="F3" s="6" t="n">
        <v>52400</v>
      </c>
      <c r="G3" s="6" t="n">
        <v>5932000</v>
      </c>
    </row>
    <row r="4" spans="1:7">
      <c r="A4" s="4" t="s">
        <v>93</v>
      </c>
      <c r="E4" s="5" t="n">
        <v>-72600</v>
      </c>
      <c r="G4" s="5" t="n">
        <v>-72600</v>
      </c>
    </row>
    <row r="5" spans="1:7">
      <c r="A5" s="4" t="s">
        <v>112</v>
      </c>
      <c r="E5" s="5" t="n">
        <v>-44700</v>
      </c>
      <c r="G5" s="5" t="n">
        <v>-44700</v>
      </c>
    </row>
    <row r="6" spans="1:7">
      <c r="A6" s="4" t="s">
        <v>113</v>
      </c>
      <c r="D6" s="5" t="n">
        <v>-4400</v>
      </c>
    </row>
    <row r="7" spans="1:7">
      <c r="A7" s="4" t="s">
        <v>114</v>
      </c>
      <c r="B7" s="5" t="n">
        <v>5000</v>
      </c>
    </row>
    <row r="8" spans="1:7">
      <c r="A8" s="4" t="s">
        <v>115</v>
      </c>
      <c r="B8" s="6" t="n">
        <v>300</v>
      </c>
      <c r="C8" s="5" t="n">
        <v>15200</v>
      </c>
      <c r="G8" s="5" t="n">
        <v>15500</v>
      </c>
    </row>
    <row r="9" spans="1:7">
      <c r="A9" s="4" t="s">
        <v>116</v>
      </c>
      <c r="C9" s="5" t="n">
        <v>2200</v>
      </c>
      <c r="G9" s="5" t="n">
        <v>2200</v>
      </c>
    </row>
    <row r="10" spans="1:7">
      <c r="A10" s="4" t="s">
        <v>117</v>
      </c>
      <c r="B10" s="5" t="n">
        <v>1513914</v>
      </c>
      <c r="F10" s="5" t="n">
        <v>19802</v>
      </c>
    </row>
    <row r="11" spans="1:7">
      <c r="A11" s="4" t="s">
        <v>118</v>
      </c>
      <c r="B11" s="6" t="n">
        <v>75700</v>
      </c>
      <c r="C11" s="5" t="n">
        <v>2515900</v>
      </c>
      <c r="D11" s="5" t="n">
        <v>-3500</v>
      </c>
      <c r="E11" s="5" t="n">
        <v>3292300</v>
      </c>
      <c r="F11" s="6" t="n">
        <v>52400</v>
      </c>
      <c r="G11" s="5" t="n">
        <v>5828000</v>
      </c>
    </row>
    <row r="12" spans="1:7">
      <c r="A12" s="4" t="s">
        <v>93</v>
      </c>
      <c r="E12" s="5" t="n">
        <v>-160500</v>
      </c>
      <c r="G12" s="5" t="n">
        <v>-160500</v>
      </c>
    </row>
    <row r="13" spans="1:7">
      <c r="A13" s="4" t="s">
        <v>113</v>
      </c>
      <c r="D13" s="5" t="n">
        <v>4700</v>
      </c>
      <c r="G13" s="5" t="n">
        <v>4700</v>
      </c>
    </row>
    <row r="14" spans="1:7">
      <c r="A14" s="4" t="s">
        <v>116</v>
      </c>
      <c r="C14" s="5" t="n">
        <v>30000</v>
      </c>
      <c r="G14" s="5" t="n">
        <v>30000</v>
      </c>
    </row>
    <row r="15" spans="1:7">
      <c r="A15" s="4" t="s">
        <v>119</v>
      </c>
      <c r="B15" s="5" t="n">
        <v>1513914</v>
      </c>
      <c r="F15" s="5" t="n">
        <v>19802</v>
      </c>
    </row>
    <row r="16" spans="1:7">
      <c r="A16" s="4" t="s">
        <v>120</v>
      </c>
      <c r="B16" s="6" t="n">
        <v>75700</v>
      </c>
      <c r="C16" s="6" t="n">
        <v>2545900</v>
      </c>
      <c r="D16" s="6" t="n">
        <v>1200</v>
      </c>
      <c r="E16" s="6" t="n">
        <v>3131800</v>
      </c>
      <c r="F16" s="6" t="n">
        <v>52400</v>
      </c>
      <c r="G16" s="6" t="n">
        <v>5702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29</v>
      </c>
    </row>
    <row r="3" spans="1:3">
      <c r="A3" s="3" t="s">
        <v>122</v>
      </c>
    </row>
    <row r="4" spans="1:3">
      <c r="A4" s="4" t="s">
        <v>93</v>
      </c>
      <c r="B4" s="6" t="n">
        <v>-160500</v>
      </c>
      <c r="C4" s="6" t="n">
        <v>-72600</v>
      </c>
    </row>
    <row r="5" spans="1:3">
      <c r="A5" s="3" t="s">
        <v>123</v>
      </c>
    </row>
    <row r="6" spans="1:3">
      <c r="A6" s="4" t="s">
        <v>124</v>
      </c>
      <c r="B6" s="5" t="n">
        <v>305100</v>
      </c>
      <c r="C6" s="5" t="n">
        <v>355900</v>
      </c>
    </row>
    <row r="7" spans="1:3">
      <c r="A7" s="4" t="s">
        <v>81</v>
      </c>
      <c r="B7" s="5" t="n">
        <v>0</v>
      </c>
      <c r="C7" s="5" t="n">
        <v>48000</v>
      </c>
    </row>
    <row r="8" spans="1:3">
      <c r="A8" s="4" t="s">
        <v>125</v>
      </c>
      <c r="B8" s="5" t="n">
        <v>112500</v>
      </c>
      <c r="C8" s="5" t="n">
        <v>-87600</v>
      </c>
    </row>
    <row r="9" spans="1:3">
      <c r="A9" s="4" t="s">
        <v>126</v>
      </c>
      <c r="B9" s="5" t="n">
        <v>0</v>
      </c>
      <c r="C9" s="5" t="n">
        <v>-3200</v>
      </c>
    </row>
    <row r="10" spans="1:3">
      <c r="A10" s="4" t="s">
        <v>116</v>
      </c>
      <c r="B10" s="5" t="n">
        <v>30000</v>
      </c>
      <c r="C10" s="5" t="n">
        <v>2200</v>
      </c>
    </row>
    <row r="11" spans="1:3">
      <c r="A11" s="4" t="s">
        <v>127</v>
      </c>
      <c r="B11" s="5" t="n">
        <v>253700</v>
      </c>
      <c r="C11" s="5" t="n">
        <v>140000</v>
      </c>
    </row>
    <row r="12" spans="1:3">
      <c r="A12" s="3" t="s">
        <v>128</v>
      </c>
    </row>
    <row r="13" spans="1:3">
      <c r="A13" s="4" t="s">
        <v>129</v>
      </c>
      <c r="B13" s="5" t="n">
        <v>-543300</v>
      </c>
      <c r="C13" s="5" t="n">
        <v>-192500</v>
      </c>
    </row>
    <row r="14" spans="1:3">
      <c r="A14" s="4" t="s">
        <v>34</v>
      </c>
      <c r="B14" s="5" t="n">
        <v>-306700</v>
      </c>
      <c r="C14" s="5" t="n">
        <v>450900</v>
      </c>
    </row>
    <row r="15" spans="1:3">
      <c r="A15" s="4" t="s">
        <v>130</v>
      </c>
      <c r="B15" s="5" t="n">
        <v>46800</v>
      </c>
      <c r="C15" s="5" t="n">
        <v>-33100</v>
      </c>
    </row>
    <row r="16" spans="1:3">
      <c r="A16" s="4" t="s">
        <v>45</v>
      </c>
      <c r="B16" s="5" t="n">
        <v>288800</v>
      </c>
      <c r="C16" s="5" t="n">
        <v>-203200</v>
      </c>
    </row>
    <row r="17" spans="1:3">
      <c r="A17" s="4" t="s">
        <v>47</v>
      </c>
      <c r="B17" s="5" t="n">
        <v>63800</v>
      </c>
      <c r="C17" s="5" t="n">
        <v>0</v>
      </c>
    </row>
    <row r="18" spans="1:3">
      <c r="A18" s="4" t="s">
        <v>131</v>
      </c>
      <c r="B18" s="5" t="n">
        <v>166700</v>
      </c>
      <c r="C18" s="5" t="n">
        <v>-358700</v>
      </c>
    </row>
    <row r="19" spans="1:3">
      <c r="A19" s="4" t="s">
        <v>132</v>
      </c>
      <c r="B19" s="5" t="n">
        <v>417400</v>
      </c>
      <c r="C19" s="5" t="n">
        <v>118700</v>
      </c>
    </row>
    <row r="20" spans="1:3">
      <c r="A20" s="4" t="s">
        <v>133</v>
      </c>
      <c r="B20" s="5" t="n">
        <v>256900</v>
      </c>
      <c r="C20" s="5" t="n">
        <v>46100</v>
      </c>
    </row>
    <row r="21" spans="1:3">
      <c r="A21" s="3" t="s">
        <v>134</v>
      </c>
    </row>
    <row r="22" spans="1:3">
      <c r="A22" s="4" t="s">
        <v>135</v>
      </c>
      <c r="B22" s="5" t="n">
        <v>-14500</v>
      </c>
      <c r="C22" s="5" t="n">
        <v>-18700</v>
      </c>
    </row>
    <row r="23" spans="1:3">
      <c r="A23" s="4" t="s">
        <v>136</v>
      </c>
      <c r="B23" s="5" t="n">
        <v>0</v>
      </c>
      <c r="C23" s="5" t="n">
        <v>11100</v>
      </c>
    </row>
    <row r="24" spans="1:3">
      <c r="A24" s="4" t="s">
        <v>137</v>
      </c>
      <c r="B24" s="5" t="n">
        <v>-61400</v>
      </c>
      <c r="C24" s="5" t="n">
        <v>-17000</v>
      </c>
    </row>
    <row r="25" spans="1:3">
      <c r="A25" s="4" t="s">
        <v>138</v>
      </c>
      <c r="B25" s="5" t="n">
        <v>-3600</v>
      </c>
      <c r="C25" s="5" t="n">
        <v>-16500</v>
      </c>
    </row>
    <row r="26" spans="1:3">
      <c r="A26" s="4" t="s">
        <v>139</v>
      </c>
      <c r="B26" s="5" t="n">
        <v>-79500</v>
      </c>
      <c r="C26" s="5" t="n">
        <v>-41100</v>
      </c>
    </row>
    <row r="27" spans="1:3">
      <c r="A27" s="3" t="s">
        <v>140</v>
      </c>
    </row>
    <row r="28" spans="1:3">
      <c r="A28" s="4" t="s">
        <v>141</v>
      </c>
      <c r="B28" s="5" t="n">
        <v>-6700</v>
      </c>
      <c r="C28" s="5" t="n">
        <v>-6400</v>
      </c>
    </row>
    <row r="29" spans="1:3">
      <c r="A29" s="4" t="s">
        <v>142</v>
      </c>
      <c r="B29" s="5" t="n">
        <v>0</v>
      </c>
      <c r="C29" s="5" t="n">
        <v>-44700</v>
      </c>
    </row>
    <row r="30" spans="1:3">
      <c r="A30" s="4" t="s">
        <v>143</v>
      </c>
      <c r="B30" s="5" t="n">
        <v>40000</v>
      </c>
      <c r="C30" s="5" t="n">
        <v>250000</v>
      </c>
    </row>
    <row r="31" spans="1:3">
      <c r="A31" s="4" t="s">
        <v>144</v>
      </c>
      <c r="B31" s="5" t="n">
        <v>-40000</v>
      </c>
      <c r="C31" s="5" t="n">
        <v>-250000</v>
      </c>
    </row>
    <row r="32" spans="1:3">
      <c r="A32" s="4" t="s">
        <v>145</v>
      </c>
      <c r="B32" s="5" t="n">
        <v>-142700</v>
      </c>
      <c r="C32" s="5" t="n">
        <v>-189300</v>
      </c>
    </row>
    <row r="33" spans="1:3">
      <c r="A33" s="4" t="s">
        <v>146</v>
      </c>
      <c r="B33" s="5" t="n">
        <v>0</v>
      </c>
      <c r="C33" s="5" t="n">
        <v>15500</v>
      </c>
    </row>
    <row r="34" spans="1:3">
      <c r="A34" s="4" t="s">
        <v>147</v>
      </c>
      <c r="B34" s="5" t="n">
        <v>-149400</v>
      </c>
      <c r="C34" s="5" t="n">
        <v>-224900</v>
      </c>
    </row>
    <row r="35" spans="1:3">
      <c r="A35" s="4" t="s">
        <v>148</v>
      </c>
      <c r="B35" s="5" t="n">
        <v>28000</v>
      </c>
      <c r="C35" s="5" t="n">
        <v>-219900</v>
      </c>
    </row>
    <row r="36" spans="1:3">
      <c r="A36" s="4" t="s">
        <v>149</v>
      </c>
      <c r="B36" s="5" t="n">
        <v>1025100</v>
      </c>
      <c r="C36" s="5" t="n">
        <v>1245000</v>
      </c>
    </row>
    <row r="37" spans="1:3">
      <c r="A37" s="4" t="s">
        <v>150</v>
      </c>
      <c r="B37" s="5" t="n">
        <v>1053100</v>
      </c>
      <c r="C37" s="5" t="n">
        <v>1025100</v>
      </c>
    </row>
    <row r="38" spans="1:3">
      <c r="A38" s="3" t="s">
        <v>151</v>
      </c>
    </row>
    <row r="39" spans="1:3">
      <c r="A39" s="4" t="s">
        <v>152</v>
      </c>
      <c r="B39" s="5" t="n">
        <v>16000</v>
      </c>
      <c r="C39" s="5" t="n">
        <v>213500</v>
      </c>
    </row>
    <row r="40" spans="1:3">
      <c r="A40" s="4" t="s">
        <v>153</v>
      </c>
      <c r="B40" s="6" t="n">
        <v>1700</v>
      </c>
      <c r="C40" s="6" t="n">
        <v>2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1:54:38Z</dcterms:created>
  <dcterms:modified xmlns:dcterms="http://purl.org/dc/terms/" xmlns:xsi="http://www.w3.org/2001/XMLSchema-instance" xsi:type="dcterms:W3CDTF">2018-09-28T11:54:38Z</dcterms:modified>
</cp:coreProperties>
</file>